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sheetId="7" r:id="rId7"/>
    <s:sheet name="Summary of Significant Accounti" sheetId="8" r:id="rId8"/>
    <s:sheet name="Long-Term Debt" sheetId="9" r:id="rId9"/>
    <s:sheet name="Commitments and Contingencies" sheetId="10" r:id="rId10"/>
    <s:sheet name="Employee Benefit Plan" sheetId="11" r:id="rId11"/>
    <s:sheet name="Shareholders' Equity" sheetId="12" r:id="rId12"/>
    <s:sheet name="Subsequent Events" sheetId="13" r:id="rId13"/>
    <s:sheet name="Summary of Significant Accoun14" sheetId="14" r:id="rId14"/>
    <s:sheet name="Summary of Significant Accoun15" sheetId="15" r:id="rId15"/>
    <s:sheet name="Long-Term Debt (Tables)" sheetId="16" r:id="rId16"/>
    <s:sheet name="Commitments and Contingencies (" sheetId="17" r:id="rId17"/>
    <s:sheet name="Shareholders' Equity (Tables)" sheetId="18" r:id="rId18"/>
    <s:sheet name="Business (Details)" sheetId="19" r:id="rId19"/>
    <s:sheet name="Summary of Significant Accoun20" sheetId="20" r:id="rId20"/>
    <s:sheet name="Summary of Significant Accoun21" sheetId="21" r:id="rId21"/>
    <s:sheet name="Summary of Significant Accoun22" sheetId="22" r:id="rId22"/>
    <s:sheet name="Summary of Significant Accoun23" sheetId="23" r:id="rId23"/>
    <s:sheet name="Long-Term Debt (Details)" sheetId="24" r:id="rId24"/>
    <s:sheet name="Long-Term Debt (Details Textual" sheetId="25" r:id="rId25"/>
    <s:sheet name="Commitments and Contingencies26" sheetId="26" r:id="rId26"/>
    <s:sheet name="Commitments and Contingencies27" sheetId="27" r:id="rId27"/>
    <s:sheet name="Employee Benefit Plan (Details)" sheetId="28" r:id="rId28"/>
    <s:sheet name="Shareholders' Equity (Details)" sheetId="29" r:id="rId29"/>
    <s:sheet name="Shareholders' Equity (Details 1" sheetId="30" r:id="rId30"/>
    <s:sheet name="Shareholders' Equity (Details T" sheetId="31" r:id="rId31"/>
    <s:sheet name="Subsequent Events (Details)" sheetId="32" r:id="rId32"/>
  </s:sheets>
  <s:definedNames/>
  <s:calcPr calcId="124519" calcMode="auto" fullCalcOnLoad="1"/>
</s:workbook>
</file>

<file path=xl/sharedStrings.xml><?xml version="1.0" encoding="utf-8"?>
<sst xmlns="http://schemas.openxmlformats.org/spreadsheetml/2006/main" uniqueCount="422">
  <si>
    <t>Document and Entity Information - shares</t>
  </si>
  <si>
    <t>3 Months Ended</t>
  </si>
  <si>
    <t>Mar. 31, 2016</t>
  </si>
  <si>
    <t>May. 05, 2016</t>
  </si>
  <si>
    <t>Document and Entity Information [Abstract]</t>
  </si>
  <si>
    <t>Entity Registrant Name</t>
  </si>
  <si>
    <t>LINDBLAD EXPEDITIONS HOLDINGS, INC.</t>
  </si>
  <si>
    <t>Entity Central Index Key</t>
  </si>
  <si>
    <t>Amendment Flag</t>
  </si>
  <si>
    <t>false</t>
  </si>
  <si>
    <t>Current Fiscal Year End Date</t>
  </si>
  <si>
    <t>--12-31</t>
  </si>
  <si>
    <t>Document Type</t>
  </si>
  <si>
    <t>10-Q</t>
  </si>
  <si>
    <t>Document Period End Date</t>
  </si>
  <si>
    <t>Mar. 31,
		2016</t>
  </si>
  <si>
    <t>Document Fiscal Period Focus</t>
  </si>
  <si>
    <t>Q1</t>
  </si>
  <si>
    <t>Document Fiscal Year Focus</t>
  </si>
  <si>
    <t>Entity Filer Category</t>
  </si>
  <si>
    <t>Accelerated Filer</t>
  </si>
  <si>
    <t>Entity Common Stock, Shares Outstanding</t>
  </si>
  <si>
    <t>Condensed Consolidated Balance Sheets - USD ($) $ in Thousands</t>
  </si>
  <si>
    <t>Dec. 31, 2015</t>
  </si>
  <si>
    <t>Current Assets:</t>
  </si>
  <si>
    <t>Cash and cash equivalents</t>
  </si>
  <si>
    <t>Restricted cash and marketable securities</t>
  </si>
  <si>
    <t>Inventories</t>
  </si>
  <si>
    <t>Marine operating supplies</t>
  </si>
  <si>
    <t>Prepaid expenses and other current assets</t>
  </si>
  <si>
    <t>Total current assets</t>
  </si>
  <si>
    <t>Property and equipment, net</t>
  </si>
  <si>
    <t>Other long-term assets</t>
  </si>
  <si>
    <t>Operating rights</t>
  </si>
  <si>
    <t>Deferred tax assets</t>
  </si>
  <si>
    <t>Total assets</t>
  </si>
  <si>
    <t>Current Liabilities:</t>
  </si>
  <si>
    <t>Unearned passenger revenues</t>
  </si>
  <si>
    <t>Accounts payable and accrued expenses</t>
  </si>
  <si>
    <t>Long-term debt - current</t>
  </si>
  <si>
    <t>Total current liabilities</t>
  </si>
  <si>
    <t>Long-term debt, less current portion</t>
  </si>
  <si>
    <t>Other long-term liabilities</t>
  </si>
  <si>
    <t>Total liabilities</t>
  </si>
  <si>
    <t>COMMITMENTS AND CONTINGENCIES</t>
  </si>
  <si>
    <t xml:space="preserve"> </t>
  </si>
  <si>
    <t>STOCKHOLDERS' EQUITY</t>
  </si>
  <si>
    <t>Preferred stock, $0.0001 par value, 1,000,000 shares authorized; 0 shares issued and outstanding</t>
  </si>
  <si>
    <t>Common stock, $0.0001 par value, 200,000,000 shares authorized; 45,531,868 and 45,224,881 issued and outstanding as of March 31, 2016 and December 31, 2015, respectively</t>
  </si>
  <si>
    <t>Additional paid-in capital</t>
  </si>
  <si>
    <t>Retained earnings</t>
  </si>
  <si>
    <t>Total stockholders' equity</t>
  </si>
  <si>
    <t>Total liabilities and stockholders' equity</t>
  </si>
  <si>
    <t>Condensed 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 USD ($) $ in Thousands</t>
  </si>
  <si>
    <t>Mar. 31, 2015</t>
  </si>
  <si>
    <t>Income Statement [Abstract]</t>
  </si>
  <si>
    <t>Tour revenues</t>
  </si>
  <si>
    <t>Cost of tours</t>
  </si>
  <si>
    <t>Gross profit</t>
  </si>
  <si>
    <t>Operating expenses:</t>
  </si>
  <si>
    <t>General and administrative</t>
  </si>
  <si>
    <t>Selling and marketing</t>
  </si>
  <si>
    <t>Merger-related expenses</t>
  </si>
  <si>
    <t>Depreciation and amortization</t>
  </si>
  <si>
    <t>Total operating expenses</t>
  </si>
  <si>
    <t>Operating income</t>
  </si>
  <si>
    <t>Other (expense) income:</t>
  </si>
  <si>
    <t>Gain (loss) on foreign currency</t>
  </si>
  <si>
    <t>Other (expense) income, net</t>
  </si>
  <si>
    <t>Interest expense, net</t>
  </si>
  <si>
    <t>Total other expense</t>
  </si>
  <si>
    <t>Income before income taxes</t>
  </si>
  <si>
    <t>Income tax benefit</t>
  </si>
  <si>
    <t>Net income</t>
  </si>
  <si>
    <t>Weighted average shares outstanding</t>
  </si>
  <si>
    <t>Basic</t>
  </si>
  <si>
    <t>Diluted</t>
  </si>
  <si>
    <t>Earnings per share</t>
  </si>
  <si>
    <t>Condensed Consolidated Statement of Shareholders' Equity (Unaudited) - 3 months ended Mar. 31, 2016 - USD ($) $ in Thousands</t>
  </si>
  <si>
    <t>Total</t>
  </si>
  <si>
    <t>Common Stock</t>
  </si>
  <si>
    <t>Balance at Dec. 31, 2015</t>
  </si>
  <si>
    <t>Balance, shares at Dec. 31, 2015</t>
  </si>
  <si>
    <t>Stock-based compensation</t>
  </si>
  <si>
    <t>Stock-based compensation, shares</t>
  </si>
  <si>
    <t>Option shares exercise and exchange</t>
  </si>
  <si>
    <t>Option shares exercise and exchange, shares</t>
  </si>
  <si>
    <t>Repurchase of warrants</t>
  </si>
  <si>
    <t>Balance at Mar. 31, 2016</t>
  </si>
  <si>
    <t>Balance, shares at Mar. 31, 2016</t>
  </si>
  <si>
    <t>Condensed Consolidated Statements of Cash Flows - USD ($) $ in Thousands</t>
  </si>
  <si>
    <t>Cash Flows From Operating Activities</t>
  </si>
  <si>
    <t>Adjustments to reconcile net income to net cash (used in) provided by operating activities:</t>
  </si>
  <si>
    <t>Amortization of National Geographic fee</t>
  </si>
  <si>
    <t>Amortization of debt discount and deferred financing costs</t>
  </si>
  <si>
    <t>Deferred income taxes</t>
  </si>
  <si>
    <t>(Gain) loss on currency translation</t>
  </si>
  <si>
    <t>Changes in operating assets and liabilities</t>
  </si>
  <si>
    <t>Inventories and marine operating supplies</t>
  </si>
  <si>
    <t>Net cash (used in) provided by operating activities</t>
  </si>
  <si>
    <t>Cash Flows From Investing Activities</t>
  </si>
  <si>
    <t>Purchase of property and equipment</t>
  </si>
  <si>
    <t>Advance to shareholder</t>
  </si>
  <si>
    <t>Purchase of restricted cash and marketable securities</t>
  </si>
  <si>
    <t>Net cash used in investing activities</t>
  </si>
  <si>
    <t>Cash Flows From Financing Activities</t>
  </si>
  <si>
    <t>Payment of deferred financing costs</t>
  </si>
  <si>
    <t>Repayments of long-term debt</t>
  </si>
  <si>
    <t>Proceeds used in exchange of option shares</t>
  </si>
  <si>
    <t>Net cash used in financing activities</t>
  </si>
  <si>
    <t>Effect of exchange rate changes on cash</t>
  </si>
  <si>
    <t>Net decrease in cash and cash equivalents</t>
  </si>
  <si>
    <t>Cash and cash equivalents as of beginning of period</t>
  </si>
  <si>
    <t>Cash and cash equivalents as of end of period</t>
  </si>
  <si>
    <t>Cash paid during the period for:</t>
  </si>
  <si>
    <t>Interest</t>
  </si>
  <si>
    <t>Income taxes</t>
  </si>
  <si>
    <t>Non-cash investing and financing activities</t>
  </si>
  <si>
    <t>Increase in amount due from DVB</t>
  </si>
  <si>
    <t>Additional paid-in capital exercise proceeds of option shares</t>
  </si>
  <si>
    <t>Additional paid-in capital exchange proceeds used for option shares</t>
  </si>
  <si>
    <t>Business</t>
  </si>
  <si>
    <t>Business [Abstract]</t>
  </si>
  <si>
    <t>BUSINESS</t>
  </si>
  <si>
    <t>NOTE 1 – BUSINESS Organization Lindblad Expeditions Holdings, Inc., a Delaware corporation, and its wholly-owned subsidiaries (the “Company” or “LEX”) currently operate a fleet of six expedition ships owned by its subsidiaries and four seasonal charter vessels. LEX’s mission is offering life-changing adventures on all seven continents, and pioneering innovative ways to allow its guests to connect with exotic and remote places. LEX’s expedition ships are customized, nimble and intimately-scaled vessels that are able to venture where larger cruise ships cannot, thus allowing LEX to offer up-close experiences in the planet’s wild and remote places and capitals of culture. Many of these expeditions involve travel to remote places with limited infrastructure and ports (such as Antarctica and the Arctic) or places that are best accessed by a ship (such as the Galápagos, Alaska, Baja’s Sea of Cortez, Costa Rica, and Panama), and foster active engagement by guests. Each expedition ship is designed to be comfortable and inviting, while being fully equipped with state-of-the-art tools for in-depth exploration. The Company also has an alliance with the National Geographic Society (“National Geographic”), which often provides lecturers and National Geographic experts, including photographers, writers, marine biologists, naturalists, field researchers, and film crews. Completion of Merger with Capitol Capitol Acquisition Corp. II (“Capitol”) was originally incorporated in Delaware on August 9, 2010 as a blank check company to acquire, through a merger, share exchange, asset acquisition, stock purchase, plan of arrangement, recapitalization, reorganization or other similar business combination, one or more businesses or entities. On July 8, 2015, Capitol completed a series of mergers whereby Lindblad Expeditions, Inc. (“Lindblad”), a New York corporation, became Capitol’s wholly-owned subsidiary. As consideration for the mergers, the total purchase price consisted of an aggregate of (i) $90.0 million in cash (a portion of which was paid as transaction bonuses) and (ii) 20,017,787 shares of Capitol common stock. Capitol also assumed outstanding Lindblad stock options and converted such options into options to purchase an aggregate of 3,821,696 shares of Capitol common stock with an exercise price of $1.76 per share. The Company has completed an analysis of the ownership change under Internal Revenue Code Section 382, and it allows the Company to utilize Capitol’s net operating losses with minor limitations. As a result of the mergers, Lindblad became a direct wholly-owned subsidiary of Capitol. Immediately following the mergers, Capitol, which had no operations, changed its name to Lindblad Expeditions Holdings, Inc. and therefore LEX has presented Lindblad’s information as that of the Company.</t>
  </si>
  <si>
    <t>Summary of Significant Accounting Policies</t>
  </si>
  <si>
    <t>Summary of Significant Accounting Policies [Abstract]</t>
  </si>
  <si>
    <t>SUMMARY OF SIGNIFICANT ACCOUNTING POLICIES</t>
  </si>
  <si>
    <t>NOTE 2 – SUMMARY OF SIGNIFICANT ACCOUNTING POLICIES Basis of Presentation The accompanying unaudited interim condensed consolidated financial statements and footnotes have been prepared in accordance with accounting principles generally accepted in the United States of America (“U.S. GAAP”) and applicable rules and regulations of the Securities and Exchange Commission (the “SEC”) regarding unaudited interim financial information. In the opinion of management, the accompanying unaudited interim condensed consolidated financial statements reflect all adjustments, consisting only of normal recurring adjustments, necessary for a fair presentation of the Company’s Condensed Consolidated Balance Sheets, Condensed Consolidated Statements of Income, Condensed Consolidated Statement of Stockholders’ Equity, and Condensed Consolidated Statements of Cash Flows for the interim periods presented. Operating results for the interim periods presented are not necessarily indicative of the results of operations to be expected for the full year due to seasonal and other factors. Certain information and footnote disclosures normally included in the condensed consolidated financial statements in accordance with U.S. GAAP have been omitted in accordance with the rules and regulations of the SEC. All intercompany balances and transactions have been eliminated in the accompanying unaudited condensed consolidated financial statements. Accordingly, these unaudited interim condensed consolidated financial statements and footnotes should be read in conjunction with the audited consolidated financial statements and accompanying notes thereto for the year ended December 31, 2015 contained in the Annual Report on Form 10-K filed with the SEC on March 14, 2016. Principles of Consolidation The condensed consolidated financial statements of the Company as of March 31, 2016 and December 31, 2015 included Lindblad Expeditions Holdings, Inc. and its wholly-owned subsidiaries. Reclassifications Certain items in the condensed consolidated financial statements of the Company have been reclassified to conform to the 2016 classification. The reclassifications had no effect on previously reported results of operations or retained earnings. Use of Estimates The preparation of condensed consolidated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also affect the amounts of revenues and expenses reported for each period. Actual results could differ from those which result from using such estimates. Management utilizes various estimates, including but not limited to determining the estimated lives of long-lived assets, determining the fair value of assets acquired and liabilities assumed in business combinations, the fair value of the Company’s common stock and related warrants, the valuation of securities underlying stock-based compensation, income tax expense, the valuation of deferred tax assets, the value of contingent consideration, and to assess its litigation, other legal claims and contingencies. The results of any changes in accounting estimates are reflected in the condensed consolidated financial statements in the period in which the changes become evident. Estimates and assumptions are reviewed periodically and the effects of revisions are reflected in the period that they are determined to be necessary. Revenue Recognition Tour revenue consists of guest ticket revenue recognized from the sale of guest tickets and other revenues from the sale of pre- and post-expedition excursions, hotel accommodations, land-based expeditions, air transportation to and from the ships, goods and services rendered onboard that are not included in guest ticket prices, trip insurance, and cancellation fees. Revenue from the sale of guest tickets and other revenue are recognized gross, as the Company has the primary obligation in the arrangement, has discretion in supplier selection and is involved in the determination of the service specifications. The Company’s tour guests remit deposits in advance of tour embarkation. Guest tour deposits consist of guest ticket revenues as well as revenues from the sale of pre- and post-expedition excursions, hotel accommodations, land-based expeditions, air transportation to and from the ships, and trip insurance. Guest tour deposits represent unearned revenues and are initially included in unearned passenger revenue in the condensed consolidated balance sheet when received. Guest deposits are subsequently recognized as tour revenues on the date of embarkation. Tour expeditions average ten days in duration. For tours in excess of ten days, the Company recognizes revenue based upon expeditions days earned. Guest cancellation fees are recognized as tour revenues at the time of the cancellation. Revenues from the sale of additional goods and services rendered onboard are recognized upon purchase. Earnings per Common Share Earnings per common share are computed by dividing net income by the weighted average number of common shares outstanding during the period. Diluted earnings per share are computed using the weighted average number of common shares and, if dilutive, potential common shares outstanding during the period. Potential common shares consist of the dilutive incremental common shares issuable upon the exercise of stock options (if such option is an equity instrument, using the treasury stock method). For the three months ended March 31, 2016, the Company determined, using the treasury method, there were 652,689 dilutive common shares related to stock options. On July 8, 2015, as a result of the mergers, in accordance with FASB ASC 805-40-45 and related to the reverse merger treatment and recapitalization, all historical weighted average common shares were adjusted by the exchange ratios established by the merger agreement. For the three months ended March 31, 2015, the Company determined the stock options were anti-dilutive. For the three months ended March 31, 2016 and 2015, the Company calculated earnings per share in accordance with Financial Accounting Standards Board (“FASB”) Accounting Standards Codification (“ASC”) 260 and 805-40-45 as follows: For the Three Months Ended (In thousands, except share and per share data) 2016 2015 Net income for basic and diluted earnings per share $ 10,467 $ 6,933 Weighted average shares outstanding: Shares outstanding, weighted for time outstanding 45,470,155 44,717,759 Total weighted average shares outstanding, basic 45,470,155 44,717,759 Effect of dilutive securities: Assumed exercise of stock options, treasury method 652,689 - Dilutive potential common shares 652,689 - Total weighted average shares outstanding, diluted 46,122,844 44,717,759 Common stock Net income available to common stockholders $ 10,467 $ 6,933 Weighted average shares outstanding Basic 45,470,155 44,717,759 Diluted 46,122,844 44,717,759 Earnings per share Basic $ 0.23 $ 0.16 Diluted $ 0.23 $ 0.16 As of March 31, 2016, there were 45,531,868 shares outstanding. The Company is authorized to issue 200,000,000 shares of common stock, par value $0.0001, and 1,000,000 shares of preferred stock, par value $0.0001. The Company’s Board of Directors and stockholders approved a 2015 Long-Term Incentive Plan (the “2015 Plan”), which includes the authority to issue up to 2,500,000 shares of LEX’s common stock under the 2015 Plan. As of March 31, 2016, options to purchase an aggregate of 2,230,848 shares of the Company’s common stock with a weighted average exercise price of $3.03 per share were outstanding. As of March 31, 2016, there were 33,300 unvested restricted shares and restricted share units granted to board members at a grant date value of $11.26 per share. The Company determined these shares were anti-dilutive and were not considered in the calculation of diluted weighted average shares outstanding. As of March 31, 2016, 12,040,937 warrants to purchase common stock at a price of $11.50 per share were outstanding. The Company determined these warrants were anti-dilutive and were not considered in the calculation of diluted weighted average shares outstanding. Cash and Cash Equivalents The Company considers all highly liquid instruments with an original maturity of three months or less, as well as deposits in financial institutions, to be cash and cash equivalents. Concentration of Credit Risk The Company maintains cash in several financial institutions in the U.S. and other countries which, at times, may exceed the federally insured limits. Accounts held in the U.S. are guaranteed by the Federal Deposit Insurance Corporation up to certain limits. The Company has not experienced any losses in such accounts. As of March 31, 2016 and December 31, 2015, the Company’s cash held in financial institutions outside of the U.S. amounted to $5.0 million and $3.9 million, respectively. Restricted Cash and Marketable Securities Included in “Restricted cash and marketable securities” on the accompanying condensed consolidated balance sheets are restricted cash and marketable securities, consisting of six-month certificates of deposit and short-term investments. Restricted cash and marketable securities consist of the following: As of (In thousands) March 31, December 31, Restricted cash and marketable securities: Credit negotiation and credit card processor reserves $ 5,030 $ 5,030 Federal Maritime Commission escrow 9,278 2,233 Certificates of deposit and other restricted securities 1,190 1,197 Total restricted cash and marketable securities $ 15,498 $ 8,460 The amounts held in restricted cash and marketable securities represent principally funds required to be held in certificates of deposit by certain vendors and regulatory agencies and are classified as restricted assets since such amounts cannot be used by the Company until the restrictions are removed by those vendors and regulatory agencies. Interest income is recognized when earned. The Company has classified marketable securities, principally money market funds, as trading securities which are recorded at market value. Unrealized gains and losses are included in current operations. Gains and losses on the disposition of securities are recognized by the specific identification method in the period in which they occur. In order to operate guest tour expedition vessels from U.S. ports, the Company is required to post a performance bond with the Federal Maritime Commission or escrow all unearned guest deposits plus an additional 10% in restricted accounts. To satisfy this requirement, the Company entered into an agreement with a financial institution to escrow all unearned guest
revenues collected for sailings from U.S. ports. A $5.0 million cash reserve at March 31, 2016 and December 31, 2015 is required for credit card deposits by third-party credit card processors. The above arrangements are included in restricted cash and marketable securities on the accompanying condensed consolidated balance sheets. Amounts in the escrow accounts include cash, certificates of deposit and marketable securities. Cost of these short-term investments approximates fair value. Inventories and Marine Operating Supplies Inventories consist primarily of gift shop merchandise and other items for resale and are stated at the lower of cost or net realizable value. Cost is determined using the first-in, first-out method. Marine operating supplies consist primarily of fuel, provisions, spare parts, items required for maintenance, and supplies used in the operation of marine expeditions. Marine operating supplies are stated at the lower of cost or net realizable value. Cost is determined using the first-in first-out method. Property and Equipment Property and equipment are stated at cost less accumulated depreciation and amortization. Depreciation and amortization were computed using the straight line method over the estimated useful lives of the assets, as follows: Years Vessels and vessel improvements 15-25 Furniture and equipment 5 Computer hardware and software 5 Leasehold improvements, including port facilities Shorter of lease term or related asset life The tour and expedition industry is very capital intensive and as of March 31, 2016 and December 31, 2015, the Company owned and operated six vessels and had two new coastal vessels under construction. Therefore, the Company has a capital program that it develops for the improvement of its vessels and for asset replacements in order to enhance the effectiveness and efficiency of its operations; comply with, or exceed all relevant legal and statutory requirements related to health, environment, safety, security and sustainability; and gain strategic benefits or provide newer improved product innovations to its guests. Vessel improvement costs that add value to the Company’s vessels, such as those discussed above, are capitalized to the vessels and depreciated over the shorter of the improvements or the vessel’s estimated remaining useful life, while costs of repairs and maintenance, including minor improvement costs and drydock expenses, are charged to expense as incurred and included in other vessels operating expenses. Drydock costs primarily represent planned major maintenance activities that are incurred when a vessel is taken out of service for scheduled maintenance. For U.S. flagged ships, the statutory requirement is an annual docking and U.S. Coast Guard inspections, normally conducted in drydock. Internationally flagged ships have scheduled dockings approximately every 12 months, for a period of up to three to six weeks. The Company began to capitalize interest in January 2016 for its two newbuild coastal vessels under accounting guidance in ASC 835-20, which requires companies to capitalize interest cost incurred during the construction of assets. The capitalized interest has been and will continue to be added to the historical cost of the asset, and depreciate over its useful life. For the three months ended March 31, 2016, the Company recognized $0.2 million in capitalized interest in property and equipment on the condensed consolidated balance sheet. Long-Lived Assets The Company reviews its long-lived assets, principally its vessels and operating rights, for impairment whenever events or changes in circumstances indicate that the carrying amounts of these assets may not be fully recoverable. Upon the occurrence of a triggering event, the assessment of possible impairment is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if any, of the asset’s carrying value over its estimated fair value. A significant amount of judgment is required in estimating the future cash flows and fair values of its vessels and operating rights. As of March 31, 2016 and December 31, 2015, there was no triggering event and the Company did not record an impairment of its long-lived assets. The Company reviewed the remaining useful life of the National Geographic Endeavour National Geographic Endeavour II Via Australis National Geographic Endeavour’s National Geographic Endeavour Fair Value Measurements and Disclosure The Company applies ASC 820, “Fair Value Measurements and Disclosures,” which expands disclosures for assets and liabilities that are measured and reported at fair value on a recurring basi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market prices (unadjusted) in active markets for identical assets or liabilities that the reporting entity has the ability to access at measurement date. Level 2 Quoted market prices for similar assets or liabilities in active markets, quoted prices for identical or similar assets or liabilities in markets that are not active, or other inputs that are observable, either directly or indirectly. Fair value is determined through the use of models or other valuation methodologies. Level 3 Significant unobservable inputs for assets or liabilities that cannot be corroborated by market data. Fair value is determined by the reporting entity’s own assumptions utilizing the best information available, and includes situations where there is little market activity for the investment. The carrying amounts of cash and cash equivalents, accounts payable and accrued expenses, approximate fair value due to the short-term nature of these instruments. The carrying value of long-term debt approximates fair value given that the terms of the agreement were comparable to the market as of March 31, 2016. As of March 31, 2016 and December 31, 2015, the Company had no other liabilities that were measured at fair value on a recurring basis. The asset’s or liability’s fair value measurement within the fair value hierarchy is based upon the lowest level of any input that is significant to the fair value measurement. Level 3 financial liabilities consist of obligation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measurement of net deferred tax assets is reduced by the amount of any tax benefit that, based on available evidence, is not expected to be realized, and a corresponding valuation allowance is established. The determination of the required valuation allowance against net deferred tax assets was made without taking into account the deferred tax liabilities created from the book and tax differences on indefinite-lived assets.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recognizes the effect on deferred taxes of a change in tax rates in income in the period that includes the enactment date. The Company provides a valuation allowance against deferred tax assets if, based upon the weight of available evidence, the Company does not believe it is “more-likely-than-not” that some or all of the deferred tax assets will be realized. The Company will continue to evaluate the deferred tax asset valuation allowance balances in all of our foreign and U.S. companies to determine the appropriate level of valuation allowances. The Company is subject to income taxes in both the U.S. and the non-U.S. jurisdictions in which it operates. The Company regularly assesses the potential outcome of current and future examinations in each of the taxing jurisdictions when determining the adequacy of the provision for income taxes. The Company has only recorded financial statement benefits for tax positions which it believes reflect the “more-likely-than-not” criteria of FASB’s authoritative guidance on accounting for uncertainty in income taxes, and it has established income tax reserves in accordance with this guidance where necessary. Once a financial statement benefit for a tax position is recorded or a tax reserve is established, the Company adjusts it only when there is more information available or when an event occurs necessitating a change. While the Company believes that the amount of the recorded financial statement benefits and tax reserves reflect the more-likely-than-not criteria, it is possible that the ultimate outcome of current or future examinations may result in a reduction to the tax benefits previously recorded on its condensed consolidated financial statements or may exceed the current income tax reserves in amounts that could be material. As of March 31, 2016 and December 31, 2015, the Company had a liability for unrecognized tax benefits of $0.7 million and $0.7 million, respectively, which was included in other long-term liabilities on the Company’s condensed consolidated balance sheets. The guidance also discusses the classification of related interest and penalties on income taxes. The Company’s policy is to record interest and penalties on uncertain tax positions as a component of income tax expense. During the three months ended March 31, 2016 and 2015, included in income tax expense was $7.4 thousand and $10.5 thousand, respectively, representing interest and penalties on uncertain tax positions. The Company is subject to tax audits in all jurisdictions for which it files tax returns. Tax audits by their very nature are often complex and can require several years to complete. Currently, there is a U.S. federal tax audit pending for 2013, and no state or foreign jurisdiction tax audits pending. The Company’s corporate U.S. federal and state tax returns from 2012 to 2014 remain subject to examination by tax authorities and the Company’s foreign tax returns from 2011 to 2014 remain subject to examination by tax authorities. Stock-Based Compensation The Company accounts for equity instruments issued to employees in accordance with accounting guidance that requires that awards are recorded at their fair value on the date of grant and are amortized over the vesting period of the award. The Company recognizes compensation costs on a straight line basis over the requisite service period of the award, which is generally the vesting term of the equity instrument issued. To the extent that an equity award later becomes eligible to be put back to the Company, then the fair value of that award or those exercised shares is transferred out of additional paid-in-capital to a liability account and is thereafter marked-to-market annually to fair value. Recent Accounting Pronouncements In April 2016, FASB issued Accounting Standards Update (“ASU”) No. 2016-10, “Revenue from Contracts with Customers – Identifying Performance Obligations and Licensing” (Topic 606). The amendments clarify two aspects of ASU No. 2014-09, “Revenue from Contracts with Customers,” by providing (1) guidance for identifying performance obligations and (2) licensing implementation guidance. Public business entities should apply the guidance similar to Update 2014-09 to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will evaluate the effects, if any, that adoption of this ASU will have on its condensed consolidated financial statements. In March 2016, FASB issued ASU No. 2016-09, “Compensation – Stock Compensation: Improvements to Employee Share-Based Payment Accounting” (Topic 718). The amendments in this ASU is to significantly reduce the complexity and cost of accounting for excess tax benefits and tax deficiencies related to employee share-based payment transactions, which
include restricted stock and stock options. Also, ASU No. 2016-09 requires an entity to run excess tax benefits and deficiencies through its income statement, which in effect eliminates the concept of additional paid-in capital. For public business entities, the amendments in this ASU are effective for financial statements issued for annual periods beginning after December 15, 2016, including interim periods within those annual periods. The Company will evaluate the effects, if any, that adoption of this ASU will have on its condensed consolidated financial statements. In March 2016, FASB issued ASU No. 2016-08, “Revenue from Contracts with Customers – Principal versus Agent Considerations (Reporting Gross versus Net)” (Topic 606). The amendments clarify implementation guidance of ASU No. 2014-09, “Revenue from Contracts with Customers,” by improving the operability and understandability of principal versus agent considerations. Public business entities should apply the guidance similar to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will evaluate the effects, if any, that adoption of this ASU will have on its condensed consolidated financial statements. In August 2015, FASB issued ASU No. 2015-14, “Revenue from Contracts with Customers – Deferral of the Effective Date” (Topic 606). The amendments in this ASU defer the effective date of ASU No. 2014-09, “Revenue from Contracts with Customers,”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will evaluate the effects, if any, that adoption of this ASU will have on its condensed consolidated financial statements. In May 2014,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6. Early adoption is not permitted. The Company will evaluate the effects, if any, that adoption of this ASU will have on its condensed consolidated financial statements. Management does not believe that any other recently issued, but not yet effective, accounting standards upon adoption would have a material effect on the accompanying condensed consolidated financial statements.</t>
  </si>
  <si>
    <t>Long-Term Debt</t>
  </si>
  <si>
    <t>Long-Term Debt [Abstract]</t>
  </si>
  <si>
    <t>LONG-TERM DEBT</t>
  </si>
  <si>
    <t xml:space="preserve">NOTE 3 – LONG-TERM DEBT Credit Facility On May 8, 2015, the Company entered into a credit agreement with Credit Suisse A. G. (“Credit Suisse”) as Administrative Agent and Collateral Agent (“Credit Agreement”) for a $150.0 million facility in the form of a $130.0 million U.S. term loan (the “U.S. Term Loan”) and a $20.0 million Cayman term loan for the benefit of the Company’s foreign subsidiaries (the “Cayman Loan,” and together with the U.S. Term Loan, the “Loans”). The Loans incurred interest at a rate based on an adjusted ICE Benchmark administration LIBO Rate (subject to a floor of 1.00%) plus a spread of 5.50%. On July 8, 2015, the Company entered into an amended and restated credit agreement with Credit Suisse as Administrative Agent and Collateral Agent increasing by $25.0 million the U.S. Term Loan to a $155.0 million facility (total facility of $175.0 million excluded $11.0 million in deferred financing costs) (“Amended Credit Agreement”). The Loans bear interest at a rate based on an adjusted ICE Benchmark administration LIBO Rate (subject to a floor of 1.00%) plus a spread of 4.50%. As of March 31, 2016, the interest rate was 5.50%. The Credit Agreement (i) requires the Company to satisfy certain financial covenants as set forth in the Amended Credit Agreement; (ii) limits the amount of indebtedness the Company may incur; (iii) limits the amount the Company may spend in connection with certain types of investments; (iv) requires the delivery of certain periodic financial statements and an operating budget and (v) requires the mortgaged vessels and related inventory to be maintained in good working condition. The U.S. Term Loan and the Cayman Loan both mature on May 8, 2021. On March 7, 2016, the Company entered into a second amended and restated credit agreement with Credit Suisse as Administrative Agent and Collateral Agent (“Restated Credit Agreement”), amending its existing senior secured credit facility with Credit Suisse (“Restated Credit Facility”). The Restated Credit Facility provides for the Company’s existing $175.0 million senior secured first lien term loan facility and a new $45.0 million senior secured incremental revolving credit facility, which includes a $5.0 million letter of credit subfacility (“Revolving Credit Facility”). The Company’s obligations under the Restated Credit Facility are secured by substantially all the assets of the Company. The Revolving Credit Facility matures on May 8, 2020. Borrowings under the Loans will continue to bear interest at an adjusted ICE Benchmark administration LIBO Rate (subject to a floor of 1.00%) plus a spread of 4.50%. Borrowings under the Revolving Credit Facility will bear interest at an adjusted ICE Benchmark administration LIBO Rate plus a spread of 4.00%, or, at the option of the Company, an alternative base rate plus a spread of 3.00%. The Company is also required to pay a 0.50% annual commitment fee on undrawn amounts under the Revolving
Credit Facility. The Restated Credit Agreement contains the same financial and operational covenants as the Amended Credit Agreement. As of March 31, 2016, the Company was in compliance with the financial covenants. Borrowings under the Revolving Credit Facility will be used for general corporate and working capital purposes and related fees and expenses. As of March 31, 2016, the Company had no borrowings under the Revolving Credit Facility. For the three months ended March 31, 2016 and 2015, total debt discount and deferred financing costs charged to amortization and interest expense was $0.6 million and $0.2 million, respectively. Long-Term Debt Outstanding As of March 31, 2016 and December 31, 2015, the following long-term debt instruments were outstanding: As of March 31, 2016 (Unaudited) December 31, 2015 (In thousands) Principal Discount and Deferred Financing Costs, net Balance, net of discount Principal Discount and Deferred Financing Costs, net Balance, net of discount Credit Facility $ 173,687 $ 10,617 $ 163,070 $ 174,125 $ 9,682 $ 164,443 Total long-term debt 173,687 10,617 163,070 174,125 9,682 164,443 Less current portion 1,750 - 1,750 1,750 - 1,750 Total long-term debt, non-current $ 171,937 $ 10,617 $ 161,320 $ 172,375 $ 9,682 $ 162,693 </t>
  </si>
  <si>
    <t>Commitments and Contingencies</t>
  </si>
  <si>
    <t>Commitments and Contingencies [Abstract]</t>
  </si>
  <si>
    <t>NOTE 4 – COMMITMENTS AND CONTINGENCIES Lease Commitments The Company leases office space and equipment under long-term leases, which are classified as operating leases. Rent expense was approximately $0.2 million for each of the three months ended March 31, 2016 and 2015, respectively. These amounts are recorded within general and administrative expenses on the accompanying condensed consolidated statements of income. Fleet Expansion On December 2, 2015, the Company entered into two separate Vessel Construction Agreements, (collectively, the “Agreements”) with Ice Floe, LLC, a Washington limited liability company doing business as Nichols Brothers Boat Builders (the “Builder”). The Agreements provide for the Builder to construct two new 236-foot 100-passenger cruise vessels at a purchase price of $48.0 million and $46.8 million, respectively, payable monthly based on the value of the work performed through the end of the preceding month. The Builder is required to deliver the vessels in the second quarter of 2017 and the second quarter of 2018, respectively, subject to extension for certain events, such as change orders. The Company may terminate the applicable Agreements in the event the Builder fails to deliver the vessel within 180 days of the applicable due date or the Builder becomes insolvent or otherwise bankrupt. The Agreements also contain customary representations, warranties, covenants, and indemnities. On December 29, 2015, a subsidiary of the Company entered into a Memorandum of Agreement to purchase a ship known as the Via Australis National Geographic Endeavour II Royalty Agreement – National Geographic The Company is engaged in an alliance and license agreement with National Geographic, which allows the Company to use the National Geographic name and logo. In return for these rights, the Company is charged a royalty fee. The royalty fee is included within selling and marketing expense on accompanying condensed consolidated statements of income. The amount is calculated based upon a percentage of ticket revenue less travel agent commission, including the revenue received from cancellation fees and any revenue received from the sale of voyage extensions. A voyage extension occurs when a guest extends their trip with pre- or post-voyage hotel nights and is included within tour revenues on the accompanying condensed consolidated statements of income. The royalty expense is recognized at the time of revenue recognition. See Note 2 for a description of the Company’s revenue recognition policy. Royalty expense for the three months ended March 31, 2016 and 2015 totaled $1.3 million and $1.2 million, respectively. The balances outstanding to National Geographic as of March 31, 2016 and December 31, 2015 are $1.3 million, respectively, and are included in accounts payable and accrued expenses on the accompanying condensed consolidated balance sheets. Charter Commitments From time to time, the Company enters into agreements to charter vessels onto which it holds its tours and expeditions. Future minimum payments on its charter agreements are as follows: For the Years Ended December 31, Amount (In thousands) 2016 (nine months) $ 6,131 2017 7,135 2018 2,248 2019 1,482 Total $ 16,996 Legal Proceedings The Company is involved in various claims, legal actions and regulatory proceedings arising from time to time in the ordinary course of business.</t>
  </si>
  <si>
    <t>Employee Benefit Plan</t>
  </si>
  <si>
    <t>Employee Benefit Plan [Abstract]</t>
  </si>
  <si>
    <t>EMPLOYEE BENEFIT PLAN</t>
  </si>
  <si>
    <t>NOTE 5 – EMPLOYEE BENEFIT PLAN The Company has a 401(k) profit sharing plan and trust for its employees. The Company matches 25% of employee contributions up to annual maximum of $1,800 for 2016 and 2015. For the three months ended March 31, 2016 and 2015, the Company’s benefit plan contribution amounted to $0.1 million, respectively. The benefit plan contribution is recorded within general and administrative expenses on the accompanying condensed consolidated statements of income.</t>
  </si>
  <si>
    <t>Shareholders' Equity</t>
  </si>
  <si>
    <t>Stockholders' Equity [Abstract]</t>
  </si>
  <si>
    <t>SHAREHOLDERS' EQUITY</t>
  </si>
  <si>
    <t xml:space="preserve">NOTE 6 – STOCKHOLDERS’ EQUITY Capital Stock The Company has a total of 201,000,000 authorized shares of capital stock, consisting of 1,000,000 shares of preferred stock, $0.0001 par value and 200,000,000 shares of common stock, $0.0001 par value. Stock and Warrant Repurchase Plan In November 2015, the Company’s Board of Directors approved a $20.0 million stock and warrant repurchase plan (“Repurchase Plan”). This Repurchase Plan authorizes the Company to purchase from time to time the Company’s outstanding common stock and warrants through open market repurchases in compliance with Rule 10b-18 of the Securities Exchange Act of 1934, as amended, and/or in privately negotiated transactions based on market and business conditions, applicable legal requirements and other factors. Any shares and warrants purchased will be retired. The Repurchase Plan has no time deadline and will continue until otherwise modified or terminated at the sole discretion of the Company’s Board of Directors at any time. In January 2016, the Company repurchased 1,967,445 warrants for $5.4 million. Restricted Shares and Restricted Share Units Restricted shares are shares of stock granted to an employee for which sale is prohibited for a specified period of time. Restricted share units (“RSUs”) represent a promise to deliver shares to the employee at a future date if certain vesting conditions are met. The difference between RSUs and restricted shares is primarily the timing of the delivery of the underlying shares. A company that grants RSUs does not deliver
the shares to the employee until the vesting conditions are met. Under the 2015 Plan, four members of the Board were granted restricted shares and one member of the Board was granted RSUs on January 4, 2016. There were 6,660 restricted shares or RSUs granted to each member and they vest in three installments on August 8, 2016, 2017 and 2018 and are not subject to any performance-based conditions. Based on the terms above, each share had a value of $11.26 per share for a total of $0.4 million for all five board members. Stock compensation of $0.4 million for all five board members will be amortized over the service period between January 4, 2016 and August 8, 2018. The amortization of the stock compensation for all board members was $34.5 thousand for the three months ended March 31, 2016. As of March 31, 2016, the unamortized value of options was $0.3 million and is expected to be expensed over a period of 2.4 years. The following table is a summary of restricted stock and RSU activity under the Company’s 2015 Plan:
Restricted Shares and RSU's Weighted Average Grant date Fair Value
Restricted shares outstanding as of December 31, 2015 - $ -
Granted 33,300 11.26
Vested - -
Forfeited - -
Restricted shares outstanding as of March 31, 2016 33,300 $ 11.26 Stock Options The fair value of stock options is amortized on a straight line basis over the requisite service periods of the respective awards. Stock-based compensation expense related to stock options was $1.3 million and $1.2 million for the three months ended March 31, 2016 and 2015, respectively. Stock compensation expense is included in general and administrative expenses on the accompanying condensed consolidated statements of income. As of March 31, 2016, the unamortized value of options was $9.9 million and is expected to be expensed over a weighted average period of 2.1 years. During January 2016, 638,223 option shares vested and were exercised. The option shares were issued using cashless transactions, approved by management, and were used in exchange for the required exercise proceeds and payment of any related payroll withholding taxes. Using a weighted average fair value of $10.68 per share and an exercise price of $1.76 per share, 105,206 shares were transferred to provide the $1.1 million in exercise proceeds required for the transactions. In addition, 252,670 shares were transferred to provide the $2.7 million in proceeds required to pay the payroll withholding taxes for the transactions. The balance of the option shares of 280,347 shares were issued as a result of the transactions. The following table is a summary of stock options activity under the Company’s legacy 2012 Incentive Stock Plan and its 2015 Plan:
Weighted Weighted
Average Average Aggregate
Exercise Contractual Intrinsic
Shares Price Life (Years) Value
Options outstanding as of December 31, 2015 2,849,071 $ 2.69 3.7 $ 23,992,814
Granted 20,000 11.26
Exercised (638,223 ) 1.76
Forfeited - -
Options outstanding as of March 31, 2016 2,230,848 $ 3.03 3.8 $ 15,412,337
Vested and expected to vest after March 31, 2016 2,230,848 $ 3.03 3.8 $ 15,412,337
Exercisable as of December 31, 2015 - $ -
Vested 638,223 1.76
Exercised (638,223 ) 1.76
Forfeited - -
Exercisable as of March 31, 2016 - $ - </t>
  </si>
  <si>
    <t>Subsequent Events</t>
  </si>
  <si>
    <t>Subsequent Events [Abstract]</t>
  </si>
  <si>
    <t>SUBSEQUENT EVENTS</t>
  </si>
  <si>
    <t>NOTE 7 – SUBSEQUENT EVENTS On April 29, 2016, John T. McClain tendered his resignation as Chief Financial Officer of the Company, effective August 16, 2016, to pursue other business opportunities. The Company has undertaken a search to find a suitable replacement and expects an orderly transition. On April 8, 2016, the Company’s Board of Directors adopted a new equity incentive plan (the “2016 CEO Share Allocation Plan”), subject to stockholder approval at the 2016 Annual Meeting on June 2, 2016, pursuant to which the Company will grant awards covering up to 1,000,000 shares of the Company’s common stock in the form of restricted stock, restricted stock units, and/or other stock- or cash-based awards to eligible employees and other service providers of the Company. The 2016 CEO Share Allocation Plan was adopted in connection with a contribution agreement (the “Contribution Agreement”) that the Company expects to enter into with Mr. Lindblad, pursuant to which Mr. Lindblad will agree to transfer up to 1,000,000 shares of the Company’s common stock (i.e., an equivalent number of shares as is reserved for issuance under the 2016 CEO Share Allocation Plan) (the “Contribution Shares”) to the Company as a contribution to the capital of the Company. Mr. Lindblad will not receive any consideration in exchange for the Contribution Shares. However, as a condition to the contribution of any Contribution Shares, the Company must grant awards under the 2016 CEO Share Allocation Plan, such that the number of Contribution Shares that Mr. Lindblad actually contributes to the Company will equal the number of shares corresponding to awards granted under the plan. The contribution of the Contribution Shares by Mr. Lindblad to the Company will effectively reduce the number of shares of the Company’s common stock that are outstanding by the same number of shares that would be issued under the 2016 CEO Share Allocation Plan (or a lesser number in the event awards are settled in cash). Such contributions will be effective as of the later of the date the Company grants corresponding awards under the 2016 CEO Share Allocation Plan and the date the Company’s stockholders approve the 2016 CEO Share Allocation Plan (and such contributions will occur only if the 2016 CEO Share Allocation Plan is approved by stockholders). The administrator may amend, suspend or terminate the 2016 CEO Share Allocation Plan at any time. On May 3, 2016, the Company announced that it had appointed Philip Auerbach to serve as Chief Commercial Officer, effective May 26, 2016. On May 4, 2016, the Company acquired 80.1% of the outstanding common stock of Natural Habitat, Inc. (“Natural Habitat Shares”), an adventure travel and ecotourism company based in Colorado, pursuant to that certain Stock Purchase Agreement (the “Stock Purchase Agreement”) dated as of May 4, 2016, by and among the Company, Lindblad Expeditions, LLC, a Delaware limited liability company, Gaiam, Inc., a Colorado corporation, Gaiam Travel, Inc., a Colorado corporation, and Ben Bressler, the founder and President of Natural Habitat, Inc. The acquisition provides the Company a platform for expansion into land-based offerings. Pursuant to the Stock Purchase Agreement, the consideration for the Natural Habitat Shares consisted of $14.85 million in cash, shares of common stock of the Company with a value of $2.65 million, or 264,208 shares, and an
unsecured promissory note issued to Mr. Bressler in an outstanding principal amount of $2.5 million. On May 5, 2016, the Company appointed Catherine B. Reynolds as an independent director of the Company.</t>
  </si>
  <si>
    <t>Summary of Significant Accounting Policies (Policies)</t>
  </si>
  <si>
    <t>Basis of Presentation</t>
  </si>
  <si>
    <t>Basis of Presentation The accompanying unaudited interim condensed consolidated financial statements and footnotes have been prepared in accordance with accounting principles generally accepted in the United States of America (“U.S. GAAP”) and applicable rules and regulations of the Securities and Exchange Commission (the “SEC”) regarding unaudited interim financial information. In the opinion of management, the accompanying unaudited interim condensed consolidated financial statements reflect all adjustments, consisting only of normal recurring adjustments, necessary for a fair presentation of the Company’s Condensed Consolidated Balance Sheets, Condensed Consolidated Statements of Income, Condensed Consolidated Statement of Stockholders’ Equity, and Condensed Consolidated Statements of Cash Flows for the interim periods presented. Operating results for the interim periods presented are not necessarily indicative of the results of operations to be expected for the full year due to seasonal and other factors. Certain information and footnote disclosures normally included in the condensed consolidated financial statements in accordance with U.S. GAAP have been omitted in accordance with the rules and regulations of the SEC. All intercompany balances and transactions have been eliminated in the accompanying unaudited condensed consolidated financial statements. Accordingly, these unaudited interim condensed consolidated financial statements and footnotes should be read in conjunction with the audited consolidated financial statements and accompanying notes thereto for the year ended December 31, 2015 contained in the Annual Report on Form 10-K filed with the SEC on March 14, 2016.</t>
  </si>
  <si>
    <t>Principles of Consolidation</t>
  </si>
  <si>
    <t>Principles of Consolidation The condensed consolidated financial statements of the Company as of March 31, 2016 and December 31, 2015 included Lindblad Expeditions Holdings, Inc. and its wholly-owned subsidiaries.</t>
  </si>
  <si>
    <t>Reclassifications</t>
  </si>
  <si>
    <t>Reclassifications Certain items in the condensed consolidated financial statements of the Company have been reclassified to conform to the 2016 classification. The reclassifications had no effect on previously reported results of operations or retained earnings.</t>
  </si>
  <si>
    <t>Use of Estimates</t>
  </si>
  <si>
    <t>Use of Estimates The preparation of condensed consolidated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also affect the amounts of revenues and expenses reported for each period. Actual results could differ from those which result from using such estimates. Management utilizes various estimates, including but not limited to determining the estimated lives of long-lived assets, determining the fair value of assets acquired and liabilities assumed in business combinations, the fair value of the Company’s common stock and related warrants, the valuation of securities underlying stock-based compensation, income tax expense, the valuation of deferred tax assets, the value of contingent consideration, and to assess its litigation, other legal claims and contingencies. The results of any changes in accounting estimates are reflected in the condensed consolidated financial statements in the period in which the changes become evident. Estimates and assumptions are reviewed periodically and the effects of revisions are reflected in the period that they are determined to be necessary.</t>
  </si>
  <si>
    <t>Revenue Recognition</t>
  </si>
  <si>
    <t>Revenue Recognition Tour revenue consists of guest ticket revenue recognized from the sale of guest tickets and other revenues from the sale of pre- and post-expedition excursions, hotel accommodations, land-based expeditions, air transportation to and from the ships, goods and services rendered onboard that are not included in guest ticket prices, trip insurance, and cancellation fees. Revenue from the sale of guest tickets and other revenue are recognized gross, as the Company has the primary obligation in the arrangement, has discretion in supplier selection and is involved in the determination of the service specifications. The Company’s tour guests remit deposits in advance of tour embarkation. Guest tour deposits consist of guest ticket revenues as well as revenues from the sale of pre- and post-expedition excursions, hotel accommodations, land-based expeditions, air transportation to and from the ships, and trip insurance. Guest tour deposits represent unearned revenues and are initially included in unearned passenger revenue in the condensed consolidated balance sheet when received. Guest deposits are subsequently recognized as tour revenues on the date of embarkation. Tour expeditions average ten days in duration. For tours in excess of ten days, the Company recognizes revenue based upon expeditions days earned. Guest cancellation fees are recognized as tour revenues at the time of the cancellation. Revenues from the sale of additional goods and services rendered onboard are recognized upon purchase.</t>
  </si>
  <si>
    <t>Earnings per Common Share</t>
  </si>
  <si>
    <t>Earnings per Common Share Earnings per common share are computed by dividing net income by the weighted average number of common shares outstanding during the period. Diluted earnings per share are computed using the weighted average number of common shares and, if dilutive, potential common shares outstanding during the period. Potential common shares consist of the dilutive incremental common shares issuable upon the exercise of stock options (if such option is an equity instrument, using the treasury stock method). For the three months ended March 31, 2016, the Company determined, using the treasury method, there were 652,689 dilutive common shares related to stock options. On July 8, 2015, as a result of the mergers, in accordance with FASB ASC 805-40-45 and related to the reverse merger treatment and recapitalization, all historical weighted average common shares were adjusted by the exchange ratios established by the merger agreement. For the three months ended March 31, 2015, the Company determined the stock options were anti-dilutive. For the three months ended March 31, 2016 and 2015, the Company calculated earnings per share in accordance with Financial Accounting Standards Board (“FASB”) Accounting Standards Codification (“ASC”) 260 and 805-40-45 as follows: For the Three Months Ended (In thousands, except share and per share data) 2016 2015 Net income for basic and diluted earnings per share $ 10,467 $ 6,933 Weighted average shares outstanding: Shares outstanding, weighted for time outstanding 45,470,155 44,717,759 Total weighted average shares outstanding, basic 45,470,155 44,717,759 Effect of dilutive securities: Assumed exercise of stock options, treasury method 652,689 - Dilutive potential common shares 652,689 - Total weighted average shares outstanding, diluted 46,122,844 44,717,759 Common stock Net income available to common stockholders $ 10,467 $ 6,933 Weighted average shares outstanding Basic 45,470,155 44,717,759 Diluted 46,122,844 44,717,759 Earnings per share Basic $ 0.23 $ 0.16 Diluted $ 0.23 $ 0.16 As of March 31, 2016, there were 45,531,868 shares outstanding. The Company is authorized to issue 200,000,000 shares of common stock, par value $0.0001, and 1,000,000 shares of preferred stock, par value $0.0001. The Company’s Board of Directors and stockholders approved a 2015 Long-Term Incentive Plan (the “2015 Plan”), which includes the authority to issue up to 2,500,000 shares of LEX’s common stock under the 2015 Plan. As of March 31, 2016, options to purchase an aggregate of 2,230,848 shares of the Company’s common stock with a weighted average exercise price of $3.03 per share were outstanding. As of March 31, 2016, there were 33,300 unvested restricted shares and restricted share units granted to board members at a grant date value of $11.26 per share. The Company determined these shares were
anti-dilutive and were not considered in the calculation of diluted weighted average shares outstanding. As of March 31, 2016, 12,040,937 warrants to purchase common stock at a price of $11.50 per share were outstanding. The Company determined these warrants were anti-dilutive and were not considered in the calculation of diluted weighted average shares outstanding.</t>
  </si>
  <si>
    <t>Cash and Cash Equivalents</t>
  </si>
  <si>
    <t>Cash and Cash Equivalents The Company considers all highly liquid instruments with an original maturity of three months or less, as well as deposits in financial institutions, to be cash and cash equivalents.</t>
  </si>
  <si>
    <t>Concentration of Credit Risk</t>
  </si>
  <si>
    <t>Concentration of Credit Risk The Company maintains cash in several financial institutions in the U.S. and other countries which, at times, may exceed the federally insured limits. Accounts held in the U.S. are guaranteed by the Federal Deposit Insurance Corporation up to certain limits. The Company has not experienced any losses in such accounts. As of March 31, 2016 and December 31, 2015, the Company’s cash held in financial institutions outside of the U.S. amounted to $5.0 million and $3.9 million, respectively.</t>
  </si>
  <si>
    <t>Restricted Cash and Marketable Securities</t>
  </si>
  <si>
    <t>Restricted Cash and Marketable Securities Included in “Restricted cash and marketable securities” on the accompanying condensed consolidated balance sheets are restricted cash and marketable securities, consisting of six-month certificates of deposit and short-term investments. Restricted cash and marketable securities consist of the following: As of (In thousands) March 31, December 31, Restricted cash and marketable securities: Credit negotiation and credit card processor reserves $ 5,030 $ 5,030 Federal Maritime Commission escrow 9,278 2,233 Certificates of deposit and other restricted securities 1,190 1,197 Total restricted cash and marketable securities $ 15,498 $ 8,460 The amounts held in restricted cash and marketable securities represent principally funds required to be held in certificates of deposit by certain vendors and regulatory agencies and are classified as restricted assets since such amounts cannot be used by the Company until the restrictions are removed by those vendors and regulatory agencies. Interest income is recognized when earned. The Company has classified marketable securities, principally money market funds, as trading securities which are recorded at market value. Unrealized gains and losses are included in current operations. Gains and losses on the disposition of securities are recognized by the specific identification method in the period in which they occur. In order to operate guest tour expedition vessels from U.S. ports, the Company is required to post a performance bond with the Federal Maritime Commission or escrow all unearned guest deposits plus an additional 10% in restricted accounts. To satisfy this requirement, the Company entered into an agreement with a financial institution to escrow all unearned guest revenues collected for sailings from U.S. ports. A $5.0 million cash reserve at March 31, 2016 and December 31, 2015 is required for credit card deposits by third-party credit card processors. The above arrangements are included in restricted cash and marketable securities on the accompanying condensed consolidated balance sheets. Amounts in the escrow accounts include cash, certificates of deposit and marketable securities. Cost of these short-term investments approximates fair value.</t>
  </si>
  <si>
    <t>Inventories and Marine Operating Supplies</t>
  </si>
  <si>
    <t>Inventories and Marine Operating Supplies Inventories consist primarily of gift shop merchandise and other items for resale and are stated at the lower of cost or net realizable value. Cost is determined using the first-in, first-out method. Marine operating supplies consist primarily of fuel, provisions, spare parts, items required for maintenance, and supplies used in the operation of marine expeditions. Marine operating supplies are stated at the lower of cost or net realizable value. Cost is determined using the first-in first-out method.</t>
  </si>
  <si>
    <t>Property and Equipment</t>
  </si>
  <si>
    <t>Property and Equipment Property and equipment are stated at cost less accumulated depreciation and amortization. Depreciation and amortization were computed using the straight line method over the estimated useful lives of the assets, as follows: Years Vessels and vessel improvements 15-25 Furniture and equipment 5 Computer hardware and software 5 Leasehold improvements, including port facilities Shorter of lease term or related asset life The tour and expedition industry is very capital intensive and as of March 31, 2016 and December 31, 2015, the Company owned and operated six vessels and had two new coastal vessels under construction. Therefore, the Company has a capital program that it develops for the improvement of its vessels and for asset replacements in order to enhance the effectiveness and efficiency of its operations; comply with, or exceed all relevant legal and statutory requirements related to health, environment, safety, security and sustainability; and gain strategic benefits or provide newer improved product innovations to its guests. Vessel improvement costs that add value to the Company’s vessels, such as those discussed above, are capitalized to the vessels and depreciated over the shorter of the improvements or the vessel’s estimated remaining useful life, while costs of repairs and maintenance, including minor improvement costs and drydock expenses, are charged to expense as incurred and included in other vessels operating expenses. Drydock costs primarily represent planned major maintenance activities that are incurred when a vessel is taken out of service for scheduled maintenance. For U.S. flagged ships, the statutory requirement is an annual docking and U.S. Coast Guard inspections, normally conducted in drydock. Internationally flagged ships have scheduled dockings approximately every 12 months, for a period of up to three to six weeks. The Company began to capitalize interest in January 2016 for its two newbuild coastal vessels under accounting guidance in ASC 835-20, which requires companies to capitalize interest cost incurred during the construction of assets. The capitalized interest has been and will continue to be added to the historical cost of the asset, and depreciate over its useful life. For the three months ended March 31, 2016, the Company recognized $0.2 million in capitalized interest in property and equipment on the condensed consolidated balance sheet.</t>
  </si>
  <si>
    <t>Long-Lived Assets</t>
  </si>
  <si>
    <t>Long-Lived Assets The Company reviews its long-lived assets, principally its vessels and operating rights, for impairment whenever events or changes in circumstances indicate that the carrying amounts of these assets may not be fully recoverable. Upon the occurrence of a triggering event, the assessment of possible impairment is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if any, of the asset’s carrying value over its estimated fair value. A significant amount of judgment is required in estimating the future cash flows and fair values of its vessels and operating rights. As of March 31, 2016 and December 31, 2015, there was no triggering event and the Company did not record an impairment of its long-lived assets. The Company reviewed the remaining useful life of the National Geographic Endeavour National Geographic Endeavour II Via Australis National Geographic Endeavour’s National Geographic Endeavour</t>
  </si>
  <si>
    <t>Fair Value Measurements and Disclosure</t>
  </si>
  <si>
    <t>Fair Value Measurements and Disclosure The Company applies ASC 820, “Fair Value Measurements and Disclosures,” which expands disclosures for assets and liabilities that are measured and reported at fair value on a recurring basi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market prices (unadjusted) in active markets for identical assets or liabilities that the reporting entity has the ability to access at measurement date. Level 2 Quoted market prices for similar assets or liabilities in active markets, quoted prices for identical or similar assets or liabilities in markets that are not active, or other inputs that are observable, either directly or indirectly. Fair value is determined through the use of models or other valuation methodologies. Level 3 Significant unobservable inputs for assets or liabilities that cannot be corroborated by market data. Fair value is determined by the reporting entity’s own assumptions utilizing the best information available, and includes situations where there is little market activity for the investment. The carrying amounts of cash and cash equivalents, accounts payable and accrued expenses, approximate fair value due to the short-term nature of these instruments. The carrying value of long-term debt approximates fair value given that the terms of the agreement were comparable to the market as of March 31, 2016. As of March 31, 2016 and December 31, 2015, the Company had no other liabilities that were measured at fair value on a recurring basis. The asset’s or liability’s fair value measurement within the fair value hierarchy is based upon the lowest level of any input that is significant to the fair value measurement. Level 3 financial liabilities consist of obligation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Income Taxes</t>
  </si>
  <si>
    <t>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measurement of net deferred tax assets is reduced by the amount of any tax benefit that, based on available evidence, is not expected to be realized, and a corresponding valuation allowance is established. The determination of the required valuation allowance against net deferred tax assets was made without taking into account the deferred tax liabilities created from the book and tax differences on indefinite-lived assets.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recognizes the effect on deferred taxes of a change in tax rates in income in the period that includes the enactment date. The Company provides a valuation allowance against deferred tax assets if, based upon the weight of available evidence, the Company does not believe it is “more-likely-than-not” that some or all of the deferred tax assets will be realized. The Company will continue to evaluate the deferred tax asset valuation allowance balances in all of our foreign and U.S. companies to determine the appropriate level of valuation allowances. The Company is subject to income taxes in both the U.S. and the non-U.S. jurisdictions in which it operates. The Company regularly assesses the potential outcome of current and future examinations in each of the taxing jurisdictions when determining the adequacy of the provision for income taxes. The Company has only recorded financial statement benefits for tax positions which it believes reflect the “more-likely-than-not” criteria of FASB’s authoritative guidance on accounting for uncertainty in income taxes, and it has established income tax reserves in accordance with this guidance where necessary. Once a financial statement benefit for a tax position is recorded or a tax reserve is established, the Company adjusts it only when there is more information available or when an event occurs necessitating a change. While the Company believes that the amount of the recorded financial statement benefits and tax reserves reflect the more-likely-than-not criteria, it is possible that the ultimate outcome of current or future examinations may result in a reduction to the tax benefits previously recorded on its condensed consolidated financial statements or may exceed the current income tax reserves in amounts that could be material. As of March 31, 2016 and December 31, 2015, the Company had a liability for unrecognized tax benefits of $0.7 million and $0.7 million, respectively, which was included in other long-term liabilities on the Company’s condensed consolidated balance sheets. The guidance also discusses the classification of related interest and penalties on income taxes. The Company’s policy is to record interest and penalties on uncertain tax positions as a component of income tax expense. During the three months ended March 31, 2016 and 2015, included in income tax expense was $7.4 thousand and $10.5 thousand, respectively, representing interest and penalties on uncertain tax positions. The Company is subject to tax audits in all jurisdictions for which it files tax returns. Tax audits by their very nature are often complex and can require several years to complete. Currently, there is a U.S. federal tax audit pending for 2013, and no state or foreign jurisdiction tax audits pending. The Company’s corporate U.S. federal and state tax returns from 2012 to 2014 remain subject to examination by tax authorities and the Company’s foreign tax returns from 2011 to 2014 remain subject to examination by tax authorities.</t>
  </si>
  <si>
    <t>Stock-Based Compensation</t>
  </si>
  <si>
    <t>Stock-Based Compensation The Company accounts for equity instruments issued to employees in accordance with accounting guidance that requires that awards are recorded at their fair value on the date of grant and are amortized over the vesting period of the award. The Company recognizes compensation costs on a straight line basis over the requisite service period of the award, which is generally the vesting term of the equity instrument issued. To the extent that an equity award later becomes eligible to be put back to the Company, then the fair value of that award or those exercised shares is transferred out of additional paid-in-capital to a liability account and is thereafter marked-to-market annually to fair value.</t>
  </si>
  <si>
    <t>Recent Accounting Pronouncements</t>
  </si>
  <si>
    <t>Recent Accounting Pronouncements In April 2016, FASB issued Accounting Standards Update (“ASU”) No. 2016-10, “Revenue from Contracts with Customers – Identifying Performance Obligations and Licensing” (Topic 606). The amendments clarify two aspects of ASU No. 2014-09, “Revenue from Contracts with Customers,” by providing (1) guidance for identifying performance obligations and (2) licensing implementation guidance. Public business entities should apply the guidance similar to Update 2014-09 to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will evaluate the effects, if any, that adoption of this ASU will have on its condensed consolidated financial statements. In March 2016, FASB issued ASU No. 2016-09, “Compensation – Stock Compensation: Improvements to Employee Share-Based Payment Accounting” (Topic 718). The amendments in this ASU is to significantly reduce the complexity and cost of accounting for excess tax benefits and tax deficiencies related to employee share-based payment transactions, which include restricted stock and stock options. Also, ASU No. 2016-09 requires an entity to run excess tax benefits and deficiencies through its income statement, which in effect eliminates the concept of additional paid-in capital. For public business entities, the amendments in this ASU are effective for financial statements issued for annual periods beginning after December 15, 2016, including interim periods within those annual periods. The Company will evaluate the effects, if any, that adoption of this ASU will have on its condensed consolidated financial statements. In March 2016, FASB issued ASU No. 2016-08, “Revenue from Contracts with Customers – Principal versus Agent Considerations (Reporting Gross versus Net)” (Topic 606). The amendments clarify implementation guidance of ASU No. 2014-09, “Revenue from Contracts with Customers,” by improving the operability and understandability of principal versus agent considerations. Public business entities should apply the guidance similar to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will evaluate the effects, if any, that adoption of this ASU will have on its condensed consolidated financial statements. In August 2015, FASB issued ASU No. 2015-14, “Revenue from Contracts with Customers – Deferral of the Effective Date” (Topic 606). The amendments in this ASU defer the effective date of ASU No. 2014-09, “Revenue from Contracts with Customers,” for all entities by one year.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will evaluate the effects, if any, that adoption of this ASU will have on its condensed consolidated financial statements. In May 2014, FASB issued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6. Early adoption is not permitted. The Company will evaluate the effects, if any, that adoption of this ASU will have on its condensed consolidated financial statements. Management does not believe that any other recently issued, but not yet effective, accounting standards upon adoption would have a material effect on the accompanying condensed consolidated financial statements.</t>
  </si>
  <si>
    <t>Summary of Significant Accounting Policies (Tables)</t>
  </si>
  <si>
    <t>Schedule of calculated earnings per share</t>
  </si>
  <si>
    <t xml:space="preserve"> For the Three Months Ended (In thousands, except share and per share data) 2016 2015 Net income for basic and diluted earnings per share $ 10,467 $ 6,933 Weighted average shares outstanding: Shares outstanding, weighted for time outstanding 45,470,155 44,717,759 Total weighted average shares outstanding, basic 45,470,155 44,717,759 Effect of dilutive securities: Assumed exercise of stock options, treasury method 652,689 - Dilutive potential common shares 652,689 - Total weighted average shares outstanding, diluted 46,122,844 44,717,759 Common stock Net income available to common stockholders $ 10,467 $ 6,933 Weighted average shares outstanding Basic 45,470,155 44,717,759 Diluted 46,122,844 44,717,759 Earnings per share Basic $ 0.23 $ 0.16 Diluted $ 0.23 $ 0.16 </t>
  </si>
  <si>
    <t>Schedule of restricted cash and marketable securities</t>
  </si>
  <si>
    <t xml:space="preserve"> As of (In thousands) March 31, December 31, Restricted cash and marketable securities: Credit negotiation and credit card processor reserves $ 5,030 $ 5,030 Federal Maritime Commission escrow 9,278 2,233 Certificates of deposit and other restricted securities 1,190 1,197 Total restricted cash and marketable securities $ 15,498 $ 8,460 </t>
  </si>
  <si>
    <t>Schedule of straight line method over the estimated useful lives of the assets</t>
  </si>
  <si>
    <t xml:space="preserve"> Years Vessels and vessel improvements 15-25 Furniture and equipment 5 Computer hardware and software 5 Leasehold improvements, including port facilities Shorter of lease term or related asset life</t>
  </si>
  <si>
    <t>Long-Term Debt (Tables)</t>
  </si>
  <si>
    <t>Schedule of long-term debt instruments</t>
  </si>
  <si>
    <t xml:space="preserve"> As of March 31, 2016 (Unaudited) December 31, 2015 (In thousands) Principal Discount and Deferred Financing Costs, net Balance, net of discount Principal Discount and Deferred Financing Costs, net Balance, net of discount Credit Facility $ 173,687 $ 10,617 $ 163,070 $ 174,125 $ 9,682 $ 164,443 Total long-term debt 173,687 10,617 163,070 174,125 9,682 164,443 Less current portion 1,750 - 1,750 1,750 - 1,750 Total long-term debt, non-current $ 171,937 $ 10,617 $ 161,320 $ 172,375 $ 9,682 $ 162,693</t>
  </si>
  <si>
    <t>Commitments and Contingencies (Tables)</t>
  </si>
  <si>
    <t>Summary of future minimum rental payments for operating lease</t>
  </si>
  <si>
    <t xml:space="preserve">For the Years Ended December 31, Amount (In thousands) 2016 (nine months) $ 6,131 2017 7,135 2018 2,248 2019 1,482 Total $ 16,996 </t>
  </si>
  <si>
    <t>Shareholders' Equity (Tables)</t>
  </si>
  <si>
    <t>Summary of restricted stock and RSU activity</t>
  </si>
  <si>
    <t xml:space="preserve"> Restricted Shares and RSU's Weighted Average Grant date Fair Value Restricted shares outstanding as of December 31, 2015 - $ - Granted 33,300 11.26 Vested - - Forfeited - - Restricted shares outstanding as of March 31, 2016 33,300 $ 11.26 </t>
  </si>
  <si>
    <t>Summary of incentive stock plan activity</t>
  </si>
  <si>
    <t xml:space="preserve"> Weighted Weighted Average Average Aggregate Exercise Contractual Intrinsic Shares Price Life (Years) Value Options outstanding as of December 31, 2015 2,849,071 $ 2.69 3.7 $ 23,992,814 Granted 20,000 11.26 Exercised (638,223 ) 1.76 Forfeited - - Options outstanding as of March 31, 2016 2,230,848 $ 3.03 3.8 $ 15,412,337 Vested and expected to vest after March 31, 2016 2,230,848 $ 3.03 3.8 $ 15,412,337 Exercisable as of December 31, 2015 - $ - Vested 638,223 1.76 Exercised (638,223 ) 1.76 Forfeited - - Exercisable as of March 31, 2016 - $ - </t>
  </si>
  <si>
    <t>Business (Details) - USD ($) $ / shares in Units, $ in Millions</t>
  </si>
  <si>
    <t>Jul. 08, 2015</t>
  </si>
  <si>
    <t>Business (Textual)</t>
  </si>
  <si>
    <t>Options to purchase common stock</t>
  </si>
  <si>
    <t>Weighted average exercise price</t>
  </si>
  <si>
    <t>Lindblad Expeditions, Inc. and Subsidiaries [Member] | Capitol Acquisition Corp. II (''Capitol'') [Member]</t>
  </si>
  <si>
    <t>Consideration for former Lindblad stockholders (Cash)</t>
  </si>
  <si>
    <t>Consideration for former Lindblad stockholders (Shares)</t>
  </si>
  <si>
    <t>Summary of Significant Accounting Policies (Details) - USD ($) $ / shares in Units, $ in Thousands</t>
  </si>
  <si>
    <t>Summary of Significant Accounting Policies [Line Items]</t>
  </si>
  <si>
    <t>Net income for basic and diluted earnings per share</t>
  </si>
  <si>
    <t>Weighted average shares outstanding:</t>
  </si>
  <si>
    <t>Shares outstanding, weighted for time outstanding</t>
  </si>
  <si>
    <t>Total weighted average shares outstanding, basic</t>
  </si>
  <si>
    <t>Effect of dilutive securities:</t>
  </si>
  <si>
    <t>Assumed exercise of option shares, treasury method</t>
  </si>
  <si>
    <t>Dilutive potential common shares</t>
  </si>
  <si>
    <t>Total weighted average shares outstanding, diluted</t>
  </si>
  <si>
    <t>Common Stock [Member]</t>
  </si>
  <si>
    <t>Net income available to common stockholders</t>
  </si>
  <si>
    <t>Summary of Significant Accounting Policies (Details 1) - USD ($) $ in Thousands</t>
  </si>
  <si>
    <t>Restricted cash and marketable securities:</t>
  </si>
  <si>
    <t>Total restricted cash and marketable securities</t>
  </si>
  <si>
    <t>Certificates of deposit and other restricted securities [Member]</t>
  </si>
  <si>
    <t>Federal Maritime Commission escrow [Member]</t>
  </si>
  <si>
    <t>Credit negotiation and credit card processor reserves [Member]</t>
  </si>
  <si>
    <t>Summary of Significant Accounting Policies (Details 2)</t>
  </si>
  <si>
    <t>Vessels and vessel improvements [Member] | Maximum [Member]</t>
  </si>
  <si>
    <t>Property, Plant and Equipment [Line Items]</t>
  </si>
  <si>
    <t>Property and equipment, estimated useful life</t>
  </si>
  <si>
    <t>25 years</t>
  </si>
  <si>
    <t>Vessels and vessel improvements [Member] | Minimum [Member]</t>
  </si>
  <si>
    <t>15 years</t>
  </si>
  <si>
    <t>Furniture and equipment [Member]</t>
  </si>
  <si>
    <t>5 years</t>
  </si>
  <si>
    <t>Computer hardware and software [Member]</t>
  </si>
  <si>
    <t>Leasehold improvements, including port facilities [Member]</t>
  </si>
  <si>
    <t>Shorter of lease term or related asset life</t>
  </si>
  <si>
    <t>Summary of Significant Accounting Policies (Details Textual) - USD ($)</t>
  </si>
  <si>
    <t>Summary of Significant Accounting Policies (Textual)</t>
  </si>
  <si>
    <t>Cash held in financial institutions</t>
  </si>
  <si>
    <t>Cash reserve</t>
  </si>
  <si>
    <t>Interest and penalties on uncertain tax positions</t>
  </si>
  <si>
    <t>Number of vessels, description</t>
  </si>
  <si>
    <t>The Company owned and operated six vessels. and had two new coastal vessels under construction.</t>
  </si>
  <si>
    <t>Unrecognized tax benefits</t>
  </si>
  <si>
    <t>Performance bond, Description</t>
  </si>
  <si>
    <t>The Company is required to post a performance bond with the Federal Maritime Commission or escrow all unearned guest deposits plus an additional 10% in restricted accounts.</t>
  </si>
  <si>
    <t>Stock options [Member]</t>
  </si>
  <si>
    <t>DIlutive potential common shares</t>
  </si>
  <si>
    <t>Restricted Stock [Member]</t>
  </si>
  <si>
    <t>Number of unvested, shares</t>
  </si>
  <si>
    <t>Weighted average exercise price, Granted</t>
  </si>
  <si>
    <t>2015 Long-Term Incentive Plan [Member]</t>
  </si>
  <si>
    <t>Issuance of maximum shares of common stock approved by Board of directors and stockholders | shares</t>
  </si>
  <si>
    <t>Property and equipment [Member]</t>
  </si>
  <si>
    <t>Capitalized interest</t>
  </si>
  <si>
    <t>Warrant [Member]</t>
  </si>
  <si>
    <t>Number of warrants issue to purchase common stock</t>
  </si>
  <si>
    <t>Long-Term Debt (Details) - USD ($) $ in Thousands</t>
  </si>
  <si>
    <t>Debt Instrument [Line Items]</t>
  </si>
  <si>
    <t>Principal, Total long-term debt</t>
  </si>
  <si>
    <t>Discount and Deferred Financing Costs, Total long-term debt</t>
  </si>
  <si>
    <t>Total long-term debt, Balance, net of discount</t>
  </si>
  <si>
    <t>Principal, Less current portion</t>
  </si>
  <si>
    <t>Discount and Deferred Financing Costs, Less current portion</t>
  </si>
  <si>
    <t>Less current portion, Balance, net of discount</t>
  </si>
  <si>
    <t>Principal, Total long-term debt, non-current</t>
  </si>
  <si>
    <t>Discount and Deferred Financing Costs, Total long-term debt, non-current</t>
  </si>
  <si>
    <t>Total long-term debt, non-current, Balance, net of discount</t>
  </si>
  <si>
    <t>Credit Facility [Member]</t>
  </si>
  <si>
    <t>Long-Term Debt (Details Textual) - USD ($) $ in Thousands</t>
  </si>
  <si>
    <t>Mar. 07, 2016</t>
  </si>
  <si>
    <t>May. 08, 2015</t>
  </si>
  <si>
    <t>Long-Term Debt (Textual)</t>
  </si>
  <si>
    <t>Interest rate</t>
  </si>
  <si>
    <t>5.50%</t>
  </si>
  <si>
    <t>Letter of Credit Subfacility [Member]</t>
  </si>
  <si>
    <t>Secured debt</t>
  </si>
  <si>
    <t>U.S. Term loan [Member]</t>
  </si>
  <si>
    <t>Maximum borrowing capacity</t>
  </si>
  <si>
    <t>Credit Agreement [Member]</t>
  </si>
  <si>
    <t>Description of interest rate</t>
  </si>
  <si>
    <t>The Loans bear interest at a rate based on an adjusted ICE Benchmark administration LIBO Rate (subject to a floor of 1.00%) plus a spread of 4.50%.</t>
  </si>
  <si>
    <t>The loans incurred interest at a rate based on an adjusted ICE Benchmark administration LIBO Rate (subject to a floor of 1.00%) plus a spread of 5.50%.</t>
  </si>
  <si>
    <t>Credit Agreement [Member] | U.S. Term loan [Member]</t>
  </si>
  <si>
    <t>Outstanding principal amount</t>
  </si>
  <si>
    <t>Increase in line of credit facility</t>
  </si>
  <si>
    <t>Credit facility, Expiration date</t>
  </si>
  <si>
    <t>May 8,
		2021</t>
  </si>
  <si>
    <t>Restated Credit Facility [Member]</t>
  </si>
  <si>
    <t>Restated Credit Facility [Member] | Revolving loan [Member]</t>
  </si>
  <si>
    <t>May 8,
		2020</t>
  </si>
  <si>
    <t>Restated Credit Facility [Member] | Term Loan [Member]</t>
  </si>
  <si>
    <t>The Loans will continue to bear interest at an adjusted ICE Benchmark administration LIBO Rate (subject to a floor of 1.00%) plus a spread of 4.50%. Borrowings under the Revolving Credit Facility will bear interest at an adjusted ICE Benchmark administration LIBO Rate plus a spread of 4.00%, or, at the option of the Company, an alternative base rate plus a spread of 3.00%. The Company is also required to pay a 0.50% annual commitment fee on undrawn amounts under the Revolving Credit Facility.</t>
  </si>
  <si>
    <t>Restated Credit Facility [Member] | Incremental Revolving Credit Facility [Member]</t>
  </si>
  <si>
    <t>Restated Credit Facility [Member] | Letter of Credit Subfacility [Member]</t>
  </si>
  <si>
    <t>Commitments and Contingencies (Details) - Charter Commitments [Member] $ in Thousands</t>
  </si>
  <si>
    <t>Mar. 31, 2016USD ($)</t>
  </si>
  <si>
    <t>Summary of future minimum payments</t>
  </si>
  <si>
    <t>2016 (nine months)</t>
  </si>
  <si>
    <t>Commitments and Contingencies (Details Textual) - USD ($) $ in Millions</t>
  </si>
  <si>
    <t>Apr. 25, 2016</t>
  </si>
  <si>
    <t>Jan. 04, 2016</t>
  </si>
  <si>
    <t>Dec. 29, 2015</t>
  </si>
  <si>
    <t>Dec. 02, 2015</t>
  </si>
  <si>
    <t>Commitments and Contingencies (Textual)</t>
  </si>
  <si>
    <t>Rent expense</t>
  </si>
  <si>
    <t>Risk of loss or damage, Description</t>
  </si>
  <si>
    <t>The Company may terminate the applicable Agreements in the event the Builder fails to deliver the vessel within 180 days of the applicable due date or the Builder becomes insolvent or otherwise bankrupt.</t>
  </si>
  <si>
    <t>Nichols Brothers Boat Builders [Member]</t>
  </si>
  <si>
    <t>Vessel Construction Agreements, Decription</t>
  </si>
  <si>
    <t>The Agreements provide for the Builder to construct two new 236-foot 100-passenger cruise vessels at a purchase price of $48.0 million and $46.8 million, respectively, payable monthly based on the value of the work performed through the end of the preceding month.</t>
  </si>
  <si>
    <t>Nichols Brothers Boat Builders [Member] | Cruise Vessels One [Member]</t>
  </si>
  <si>
    <t>Cruise vessels at a purchase price</t>
  </si>
  <si>
    <t>Nichols Brothers Boat Builders [Member] | Cruise Vessels Two [Member]</t>
  </si>
  <si>
    <t>National Geographic Society [Member]</t>
  </si>
  <si>
    <t>Balance outstanding</t>
  </si>
  <si>
    <t>National Geographic Society [Member] | Royalty Agreements [Member]</t>
  </si>
  <si>
    <t>Royalty expense</t>
  </si>
  <si>
    <t>National Geographic Endeavour [Member]</t>
  </si>
  <si>
    <t>Deposit paid</t>
  </si>
  <si>
    <t>National Geographic Endeavour [Member] | Subsequent Event [Member]</t>
  </si>
  <si>
    <t>Employee Benefit Plan (Details) - USD ($)</t>
  </si>
  <si>
    <t>12 Months Ended</t>
  </si>
  <si>
    <t>Dec. 31, 2014</t>
  </si>
  <si>
    <t>Employee Benefit Plan (Textual)</t>
  </si>
  <si>
    <t>Percentage of employer match of employee contributions</t>
  </si>
  <si>
    <t>25.00%</t>
  </si>
  <si>
    <t>Annual maximum amount of Company match per employee</t>
  </si>
  <si>
    <t>Benefit plan contribution recorded with general and administrative expenses</t>
  </si>
  <si>
    <t>Shareholders' Equity (Details) - Restricted stock and RSU [Member]</t>
  </si>
  <si>
    <t>Mar. 31, 2016$ / sharesshares</t>
  </si>
  <si>
    <t>Share-based Compensation Arrangement by Share-based Payment Award [Line Items]</t>
  </si>
  <si>
    <t>Restricted shares outstanding, Beginning Balance | shares</t>
  </si>
  <si>
    <t>Restricted Shares, Granted | shares</t>
  </si>
  <si>
    <t>Restricted Shares, Vested | shares</t>
  </si>
  <si>
    <t>Restricted Shares, Forfeited | shares</t>
  </si>
  <si>
    <t>Restricted shares outstanding, Ending Balance | shares</t>
  </si>
  <si>
    <t>Weighted Average Grant Date Fair Value, Restricted shares outstanding, Beginning Balance | $ / shares</t>
  </si>
  <si>
    <t>Weighted Average Grant Date Fair Value, Granted | $ / shares</t>
  </si>
  <si>
    <t>Weighted Average Grant Date Fair Value, Vested | $ / shares</t>
  </si>
  <si>
    <t>Weighted average Grant Date Fair Value, Forfeited | $ / shares</t>
  </si>
  <si>
    <t>Weighted Average Grant Date Fair Value, Restricted shares outstanding, Ending Balance | $ / shares</t>
  </si>
  <si>
    <t>Shareholders' Equity (Details 1) - Stock options [Member] - USD ($)</t>
  </si>
  <si>
    <t>Options outstanding, Beginning Balance</t>
  </si>
  <si>
    <t>Options outstanding, Granted</t>
  </si>
  <si>
    <t>Options outstanding, Exercised</t>
  </si>
  <si>
    <t>Options outstanding, Forfeited</t>
  </si>
  <si>
    <t>Shares outstanding, Ending Balance</t>
  </si>
  <si>
    <t>Options outstanding, Vested and expected to vest</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Vested and expected to vest</t>
  </si>
  <si>
    <t>Weighted Average Contractual Life (Years), Outstanding</t>
  </si>
  <si>
    <t>3 years 9 months 18 days</t>
  </si>
  <si>
    <t>3 years 8 months 12 days</t>
  </si>
  <si>
    <t>Weighted Average Contractual Life (Years), Outstanding, Vested and expected to vest</t>
  </si>
  <si>
    <t>Aggregate Intrinsic Value, Beginning Balance</t>
  </si>
  <si>
    <t>Aggregate Intrinsic Value, Ending Balance</t>
  </si>
  <si>
    <t>Aggregate Intrinsic Value, Vested and expected to vest</t>
  </si>
  <si>
    <t>Exercisable, Beginning Balance</t>
  </si>
  <si>
    <t>Exercisable, Vested</t>
  </si>
  <si>
    <t>Exercisable, Exercised</t>
  </si>
  <si>
    <t>Exercisable, Forfeited</t>
  </si>
  <si>
    <t>Exercisable, Ending Balance</t>
  </si>
  <si>
    <t>Weighted Average Exercise Price, Exercisable, Beginning Balance</t>
  </si>
  <si>
    <t>Weighted Average Exercise Price, Vested</t>
  </si>
  <si>
    <t>Weighted Average Exercise Price, Exercisable, Ending Balance</t>
  </si>
  <si>
    <t>Shareholders' Equity (Details Textual) - USD ($)</t>
  </si>
  <si>
    <t>1 Months Ended</t>
  </si>
  <si>
    <t>Jan. 31, 2016</t>
  </si>
  <si>
    <t>Nov. 29, 2015</t>
  </si>
  <si>
    <t>Stock Based Compensation [Textual]</t>
  </si>
  <si>
    <t>Total common and preferred shares, shares authorized</t>
  </si>
  <si>
    <t>Warrant repurchase</t>
  </si>
  <si>
    <t>Warrant repurchase, shares</t>
  </si>
  <si>
    <t>Warrant authorization under repurchase plan</t>
  </si>
  <si>
    <t>Stock based compensation expense</t>
  </si>
  <si>
    <t>Shares vested</t>
  </si>
  <si>
    <t>Shares, exercised</t>
  </si>
  <si>
    <t>Weighted average fair value</t>
  </si>
  <si>
    <t>Exercise price</t>
  </si>
  <si>
    <t>Number of shares required exercise proceeds</t>
  </si>
  <si>
    <t>Value of shares required exercise exercise</t>
  </si>
  <si>
    <t>Number of shares required to pay the payroll withholding taxes</t>
  </si>
  <si>
    <t>Value of shares required to pay the payroll withholding taxes</t>
  </si>
  <si>
    <t>Balance shares issued to pay for exercised after payroll tax shares</t>
  </si>
  <si>
    <t>2015 Plan [Member] | Restricted Stock [Member]</t>
  </si>
  <si>
    <t>Fair value, per share</t>
  </si>
  <si>
    <t>Amortization of stock based compensation</t>
  </si>
  <si>
    <t>Unamortized value of options</t>
  </si>
  <si>
    <t>Unamortized expense period</t>
  </si>
  <si>
    <t>2 years 4 months 24 days</t>
  </si>
  <si>
    <t>2016 Plan [Member] | Restricted Stock [Member]</t>
  </si>
  <si>
    <t>Granted, shares</t>
  </si>
  <si>
    <t>2 years 1 month 6 days</t>
  </si>
  <si>
    <t>Subsequent Events (Details) - Subsequent Event [Member] - USD ($) $ in Thousands</t>
  </si>
  <si>
    <t>May. 04, 2016</t>
  </si>
  <si>
    <t>Apr. 08, 2016</t>
  </si>
  <si>
    <t>Subsequent Event (Textual)</t>
  </si>
  <si>
    <t>Share based payment award, description</t>
  </si>
  <si>
    <t>The 2016 CEO Share Allocation Plan was adopted in connection with a contribution agreement (the "Contribution Agreement") that the Company expects to enter into with Mr. Lindblad, pursuant to which Mr. Lindblad will agree to transfer up to 1,000,000 shares of the Company's common stock (i.e., an equivalent number of shares as is reserved for issuance under the 2016 CEO Share Allocation Plan) (the "Contribution Shares") to the Company as a contribution to the capital of the Company.</t>
  </si>
  <si>
    <t>Natural Habitat, Inc [Member]</t>
  </si>
  <si>
    <t>Acquired common stock outstanding percentage</t>
  </si>
  <si>
    <t>80.10%</t>
  </si>
  <si>
    <t>Cash consideration</t>
  </si>
  <si>
    <t>Principal amount issued to Mr.Bressler</t>
  </si>
  <si>
    <t>Common stock issued, value</t>
  </si>
  <si>
    <t>Common stock issued, shar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124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s">
        <v>17</v>
      </c>
    </row>
    <row r="11" spans="1:3">
      <c r="A11" s="4" t="s">
        <v>18</v>
      </c>
      <c r="B11" s="6" t="n">
        <v>2016</v>
      </c>
    </row>
    <row r="12" spans="1:3">
      <c r="A12" s="4" t="s">
        <v>19</v>
      </c>
      <c r="B12" s="4" t="s">
        <v>20</v>
      </c>
    </row>
    <row r="13" spans="1:3">
      <c r="A13" s="4" t="s">
        <v>21</v>
      </c>
      <c r="C13" s="6" t="n">
        <v>457960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3</v>
      </c>
      <c r="B1" s="2" t="s">
        <v>1</v>
      </c>
    </row>
    <row r="2" spans="1:2">
      <c r="B2" s="2" t="s">
        <v>2</v>
      </c>
    </row>
    <row r="3" spans="1:2">
      <c r="A3" s="3" t="s">
        <v>144</v>
      </c>
    </row>
    <row r="4" spans="1:2">
      <c r="A4" s="4" t="s">
        <v>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s="1" t="s">
        <v>158</v>
      </c>
      <c r="B1" s="2" t="s">
        <v>1</v>
      </c>
    </row>
    <row r="2" spans="1:2">
      <c r="B2" s="2" t="s">
        <v>2</v>
      </c>
    </row>
    <row r="3" spans="1:2">
      <c r="A3" s="3" t="s">
        <v>136</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row r="18" spans="1:2">
      <c r="A18" s="4" t="s">
        <v>187</v>
      </c>
      <c r="B18" s="4" t="s">
        <v>188</v>
      </c>
    </row>
    <row r="19" spans="1:2">
      <c r="A19" s="4" t="s">
        <v>189</v>
      </c>
      <c r="B19"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191</v>
      </c>
      <c r="B1" s="2" t="s">
        <v>1</v>
      </c>
    </row>
    <row r="2" spans="1:2">
      <c r="B2" s="2" t="s">
        <v>2</v>
      </c>
    </row>
    <row r="3" spans="1:2">
      <c r="A3" s="3" t="s">
        <v>136</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8</v>
      </c>
      <c r="B1" s="2" t="s">
        <v>1</v>
      </c>
    </row>
    <row r="2" spans="1:2">
      <c r="B2" s="2" t="s">
        <v>2</v>
      </c>
    </row>
    <row r="3" spans="1:2">
      <c r="A3" s="3" t="s">
        <v>140</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01</v>
      </c>
      <c r="B1" s="2" t="s">
        <v>1</v>
      </c>
    </row>
    <row r="2" spans="1:2">
      <c r="B2" s="2" t="s">
        <v>2</v>
      </c>
    </row>
    <row r="3" spans="1:2">
      <c r="A3" s="3" t="s">
        <v>144</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04</v>
      </c>
      <c r="B1" s="2" t="s">
        <v>1</v>
      </c>
    </row>
    <row r="2" spans="1:2">
      <c r="B2" s="2" t="s">
        <v>2</v>
      </c>
    </row>
    <row r="3" spans="1:2">
      <c r="A3" s="3" t="s">
        <v>151</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9</v>
      </c>
      <c r="B1" s="2" t="s">
        <v>210</v>
      </c>
      <c r="C1" s="2" t="s">
        <v>2</v>
      </c>
    </row>
    <row r="2" spans="1:3">
      <c r="A2" s="3" t="s">
        <v>211</v>
      </c>
    </row>
    <row r="3" spans="1:3">
      <c r="A3" s="4" t="s">
        <v>212</v>
      </c>
      <c r="C3" s="6" t="n">
        <v>2230848</v>
      </c>
    </row>
    <row r="4" spans="1:3">
      <c r="A4" s="4" t="s">
        <v>213</v>
      </c>
      <c r="C4" s="9" t="n">
        <v>3.03</v>
      </c>
    </row>
    <row r="5" spans="1:3">
      <c r="A5" s="4" t="s">
        <v>214</v>
      </c>
    </row>
    <row r="6" spans="1:3">
      <c r="A6" s="3" t="s">
        <v>211</v>
      </c>
    </row>
    <row r="7" spans="1:3">
      <c r="A7" s="4" t="s">
        <v>215</v>
      </c>
      <c r="B7" s="7" t="n">
        <v>90</v>
      </c>
    </row>
    <row r="8" spans="1:3">
      <c r="A8" s="4" t="s">
        <v>216</v>
      </c>
      <c r="B8" s="6" t="n">
        <v>20017787</v>
      </c>
    </row>
    <row r="9" spans="1:3">
      <c r="A9" s="4" t="s">
        <v>212</v>
      </c>
      <c r="B9" s="6" t="n">
        <v>3821696</v>
      </c>
    </row>
    <row r="10" spans="1:3">
      <c r="A10" s="4" t="s">
        <v>213</v>
      </c>
      <c r="B10" s="9" t="n">
        <v>1.7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1873</v>
      </c>
      <c r="C3" s="7" t="n">
        <v>206903</v>
      </c>
    </row>
    <row r="4" spans="1:3">
      <c r="A4" s="4" t="s">
        <v>26</v>
      </c>
      <c r="B4" s="6" t="n">
        <v>15498</v>
      </c>
      <c r="C4" s="6" t="n">
        <v>8460</v>
      </c>
    </row>
    <row r="5" spans="1:3">
      <c r="A5" s="4" t="s">
        <v>27</v>
      </c>
      <c r="B5" s="6" t="n">
        <v>1776</v>
      </c>
      <c r="C5" s="6" t="n">
        <v>1746</v>
      </c>
    </row>
    <row r="6" spans="1:3">
      <c r="A6" s="4" t="s">
        <v>28</v>
      </c>
      <c r="B6" s="6" t="n">
        <v>4464</v>
      </c>
      <c r="C6" s="6" t="n">
        <v>4969</v>
      </c>
    </row>
    <row r="7" spans="1:3">
      <c r="A7" s="4" t="s">
        <v>29</v>
      </c>
      <c r="B7" s="6" t="n">
        <v>13374</v>
      </c>
      <c r="C7" s="6" t="n">
        <v>12266</v>
      </c>
    </row>
    <row r="8" spans="1:3">
      <c r="A8" s="4" t="s">
        <v>30</v>
      </c>
      <c r="B8" s="6" t="n">
        <v>216985</v>
      </c>
      <c r="C8" s="6" t="n">
        <v>234344</v>
      </c>
    </row>
    <row r="9" spans="1:3">
      <c r="A9" s="4" t="s">
        <v>31</v>
      </c>
      <c r="B9" s="6" t="n">
        <v>127960</v>
      </c>
      <c r="C9" s="6" t="n">
        <v>125471</v>
      </c>
    </row>
    <row r="10" spans="1:3">
      <c r="A10" s="4" t="s">
        <v>32</v>
      </c>
      <c r="B10" s="6" t="n">
        <v>11629</v>
      </c>
      <c r="C10" s="6" t="n">
        <v>12355</v>
      </c>
    </row>
    <row r="11" spans="1:3">
      <c r="A11" s="4" t="s">
        <v>33</v>
      </c>
      <c r="B11" s="6" t="n">
        <v>6045</v>
      </c>
      <c r="C11" s="6" t="n">
        <v>6227</v>
      </c>
    </row>
    <row r="12" spans="1:3">
      <c r="A12" s="4" t="s">
        <v>34</v>
      </c>
      <c r="B12" s="6" t="n">
        <v>5248</v>
      </c>
      <c r="C12" s="6" t="n">
        <v>3216</v>
      </c>
    </row>
    <row r="13" spans="1:3">
      <c r="A13" s="4" t="s">
        <v>35</v>
      </c>
      <c r="B13" s="6" t="n">
        <v>367867</v>
      </c>
      <c r="C13" s="6" t="n">
        <v>381613</v>
      </c>
    </row>
    <row r="14" spans="1:3">
      <c r="A14" s="3" t="s">
        <v>36</v>
      </c>
    </row>
    <row r="15" spans="1:3">
      <c r="A15" s="4" t="s">
        <v>37</v>
      </c>
      <c r="B15" s="6" t="n">
        <v>70454</v>
      </c>
      <c r="C15" s="6" t="n">
        <v>76604</v>
      </c>
    </row>
    <row r="16" spans="1:3">
      <c r="A16" s="4" t="s">
        <v>38</v>
      </c>
      <c r="B16" s="6" t="n">
        <v>16050</v>
      </c>
      <c r="C16" s="6" t="n">
        <v>25968</v>
      </c>
    </row>
    <row r="17" spans="1:3">
      <c r="A17" s="4" t="s">
        <v>39</v>
      </c>
      <c r="B17" s="6" t="n">
        <v>1750</v>
      </c>
      <c r="C17" s="6" t="n">
        <v>1750</v>
      </c>
    </row>
    <row r="18" spans="1:3">
      <c r="A18" s="4" t="s">
        <v>40</v>
      </c>
      <c r="B18" s="6" t="n">
        <v>88254</v>
      </c>
      <c r="C18" s="6" t="n">
        <v>104322</v>
      </c>
    </row>
    <row r="19" spans="1:3">
      <c r="A19" s="4" t="s">
        <v>41</v>
      </c>
      <c r="B19" s="6" t="n">
        <v>161320</v>
      </c>
      <c r="C19" s="6" t="n">
        <v>162693</v>
      </c>
    </row>
    <row r="20" spans="1:3">
      <c r="A20" s="4" t="s">
        <v>42</v>
      </c>
      <c r="B20" s="6" t="n">
        <v>685</v>
      </c>
      <c r="C20" s="6" t="n">
        <v>677</v>
      </c>
    </row>
    <row r="21" spans="1:3">
      <c r="A21" s="4" t="s">
        <v>43</v>
      </c>
      <c r="B21" s="7" t="n">
        <v>250259</v>
      </c>
      <c r="C21" s="7" t="n">
        <v>267692</v>
      </c>
    </row>
    <row r="22" spans="1:3">
      <c r="A22" s="4" t="s">
        <v>44</v>
      </c>
      <c r="B22" s="4" t="s">
        <v>45</v>
      </c>
      <c r="C22" s="4" t="s">
        <v>45</v>
      </c>
    </row>
    <row r="23" spans="1:3">
      <c r="A23" s="3" t="s">
        <v>46</v>
      </c>
    </row>
    <row r="24" spans="1:3">
      <c r="A24" s="4" t="s">
        <v>47</v>
      </c>
      <c r="B24" s="4" t="s">
        <v>45</v>
      </c>
      <c r="C24" s="4" t="s">
        <v>45</v>
      </c>
    </row>
    <row r="25" spans="1:3">
      <c r="A25" s="4" t="s">
        <v>48</v>
      </c>
      <c r="B25" s="7" t="n">
        <v>5</v>
      </c>
      <c r="C25" s="7" t="n">
        <v>5</v>
      </c>
    </row>
    <row r="26" spans="1:3">
      <c r="A26" s="4" t="s">
        <v>49</v>
      </c>
      <c r="B26" s="6" t="n">
        <v>41293</v>
      </c>
      <c r="C26" s="6" t="n">
        <v>48073</v>
      </c>
    </row>
    <row r="27" spans="1:3">
      <c r="A27" s="4" t="s">
        <v>50</v>
      </c>
      <c r="B27" s="6" t="n">
        <v>76310</v>
      </c>
      <c r="C27" s="6" t="n">
        <v>65843</v>
      </c>
    </row>
    <row r="28" spans="1:3">
      <c r="A28" s="4" t="s">
        <v>51</v>
      </c>
      <c r="B28" s="6" t="n">
        <v>117608</v>
      </c>
      <c r="C28" s="6" t="n">
        <v>113921</v>
      </c>
    </row>
    <row r="29" spans="1:3">
      <c r="A29" s="4" t="s">
        <v>52</v>
      </c>
      <c r="B29" s="7" t="n">
        <v>367867</v>
      </c>
      <c r="C29" s="7" t="n">
        <v>3816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7</v>
      </c>
      <c r="B1" s="2" t="s">
        <v>1</v>
      </c>
    </row>
    <row r="2" spans="1:3">
      <c r="B2" s="2" t="s">
        <v>2</v>
      </c>
      <c r="C2" s="2" t="s">
        <v>64</v>
      </c>
    </row>
    <row r="3" spans="1:3">
      <c r="A3" s="3" t="s">
        <v>218</v>
      </c>
    </row>
    <row r="4" spans="1:3">
      <c r="A4" s="4" t="s">
        <v>219</v>
      </c>
      <c r="B4" s="7" t="n">
        <v>10467</v>
      </c>
      <c r="C4" s="7" t="n">
        <v>6933</v>
      </c>
    </row>
    <row r="5" spans="1:3">
      <c r="A5" s="3" t="s">
        <v>220</v>
      </c>
    </row>
    <row r="6" spans="1:3">
      <c r="A6" s="4" t="s">
        <v>221</v>
      </c>
      <c r="B6" s="6" t="n">
        <v>45470155</v>
      </c>
      <c r="C6" s="6" t="n">
        <v>44717759</v>
      </c>
    </row>
    <row r="7" spans="1:3">
      <c r="A7" s="4" t="s">
        <v>222</v>
      </c>
      <c r="B7" s="6" t="n">
        <v>45470155</v>
      </c>
      <c r="C7" s="6" t="n">
        <v>44717759</v>
      </c>
    </row>
    <row r="8" spans="1:3">
      <c r="A8" s="3" t="s">
        <v>223</v>
      </c>
    </row>
    <row r="9" spans="1:3">
      <c r="A9" s="4" t="s">
        <v>224</v>
      </c>
      <c r="B9" s="6" t="n">
        <v>652689</v>
      </c>
      <c r="C9" s="4" t="s">
        <v>45</v>
      </c>
    </row>
    <row r="10" spans="1:3">
      <c r="A10" s="4" t="s">
        <v>225</v>
      </c>
      <c r="B10" s="6" t="n">
        <v>652689</v>
      </c>
      <c r="C10" s="4" t="s">
        <v>45</v>
      </c>
    </row>
    <row r="11" spans="1:3">
      <c r="A11" s="4" t="s">
        <v>226</v>
      </c>
      <c r="B11" s="6" t="n">
        <v>46122844</v>
      </c>
      <c r="C11" s="6" t="n">
        <v>44717759</v>
      </c>
    </row>
    <row r="12" spans="1:3">
      <c r="A12" s="3" t="s">
        <v>84</v>
      </c>
    </row>
    <row r="13" spans="1:3">
      <c r="A13" s="4" t="s">
        <v>85</v>
      </c>
      <c r="B13" s="6" t="n">
        <v>45470155</v>
      </c>
      <c r="C13" s="6" t="n">
        <v>44717759</v>
      </c>
    </row>
    <row r="14" spans="1:3">
      <c r="A14" s="4" t="s">
        <v>86</v>
      </c>
      <c r="B14" s="6" t="n">
        <v>46122844</v>
      </c>
      <c r="C14" s="6" t="n">
        <v>44717759</v>
      </c>
    </row>
    <row r="15" spans="1:3">
      <c r="A15" s="3" t="s">
        <v>87</v>
      </c>
    </row>
    <row r="16" spans="1:3">
      <c r="A16" s="4" t="s">
        <v>85</v>
      </c>
      <c r="B16" s="9" t="n">
        <v>0.23</v>
      </c>
      <c r="C16" s="9" t="n">
        <v>0.16</v>
      </c>
    </row>
    <row r="17" spans="1:3">
      <c r="A17" s="4" t="s">
        <v>86</v>
      </c>
      <c r="B17" s="9" t="n">
        <v>0.23</v>
      </c>
      <c r="C17" s="9" t="n">
        <v>0.16</v>
      </c>
    </row>
    <row r="18" spans="1:3">
      <c r="A18" s="4" t="s">
        <v>227</v>
      </c>
    </row>
    <row r="19" spans="1:3">
      <c r="A19" s="3" t="s">
        <v>218</v>
      </c>
    </row>
    <row r="20" spans="1:3">
      <c r="A20" s="4" t="s">
        <v>228</v>
      </c>
      <c r="B20" s="7" t="n">
        <v>10467</v>
      </c>
      <c r="C20" s="7" t="n">
        <v>693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9</v>
      </c>
      <c r="B1" s="2" t="s">
        <v>2</v>
      </c>
      <c r="C1" s="2" t="s">
        <v>23</v>
      </c>
    </row>
    <row r="2" spans="1:3">
      <c r="A2" s="3" t="s">
        <v>230</v>
      </c>
    </row>
    <row r="3" spans="1:3">
      <c r="A3" s="4" t="s">
        <v>231</v>
      </c>
      <c r="B3" s="7" t="n">
        <v>15498</v>
      </c>
      <c r="C3" s="7" t="n">
        <v>8460</v>
      </c>
    </row>
    <row r="4" spans="1:3">
      <c r="A4" s="4" t="s">
        <v>232</v>
      </c>
    </row>
    <row r="5" spans="1:3">
      <c r="A5" s="3" t="s">
        <v>230</v>
      </c>
    </row>
    <row r="6" spans="1:3">
      <c r="A6" s="4" t="s">
        <v>231</v>
      </c>
      <c r="B6" s="6" t="n">
        <v>1190</v>
      </c>
      <c r="C6" s="6" t="n">
        <v>1197</v>
      </c>
    </row>
    <row r="7" spans="1:3">
      <c r="A7" s="4" t="s">
        <v>233</v>
      </c>
    </row>
    <row r="8" spans="1:3">
      <c r="A8" s="3" t="s">
        <v>230</v>
      </c>
    </row>
    <row r="9" spans="1:3">
      <c r="A9" s="4" t="s">
        <v>231</v>
      </c>
      <c r="B9" s="6" t="n">
        <v>9278</v>
      </c>
      <c r="C9" s="6" t="n">
        <v>2233</v>
      </c>
    </row>
    <row r="10" spans="1:3">
      <c r="A10" s="4" t="s">
        <v>234</v>
      </c>
    </row>
    <row r="11" spans="1:3">
      <c r="A11" s="3" t="s">
        <v>230</v>
      </c>
    </row>
    <row r="12" spans="1:3">
      <c r="A12" s="4" t="s">
        <v>231</v>
      </c>
      <c r="B12" s="7" t="n">
        <v>5030</v>
      </c>
      <c r="C12" s="7" t="n">
        <v>503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0"/>
    <col customWidth="1" max="2" min="2" width="44"/>
  </cols>
  <sheetData>
    <row r="1" spans="1:2">
      <c r="A1" s="1" t="s">
        <v>235</v>
      </c>
      <c r="B1" s="2" t="s">
        <v>1</v>
      </c>
    </row>
    <row r="2" spans="1:2">
      <c r="B2" s="2" t="s">
        <v>2</v>
      </c>
    </row>
    <row r="3" spans="1:2">
      <c r="A3" s="4" t="s">
        <v>236</v>
      </c>
    </row>
    <row r="4" spans="1:2">
      <c r="A4" s="3" t="s">
        <v>237</v>
      </c>
    </row>
    <row r="5" spans="1:2">
      <c r="A5" s="4" t="s">
        <v>238</v>
      </c>
      <c r="B5" s="4" t="s">
        <v>239</v>
      </c>
    </row>
    <row r="6" spans="1:2">
      <c r="A6" s="4" t="s">
        <v>240</v>
      </c>
    </row>
    <row r="7" spans="1:2">
      <c r="A7" s="3" t="s">
        <v>237</v>
      </c>
    </row>
    <row r="8" spans="1:2">
      <c r="A8" s="4" t="s">
        <v>238</v>
      </c>
      <c r="B8" s="4" t="s">
        <v>241</v>
      </c>
    </row>
    <row r="9" spans="1:2">
      <c r="A9" s="4" t="s">
        <v>242</v>
      </c>
    </row>
    <row r="10" spans="1:2">
      <c r="A10" s="3" t="s">
        <v>237</v>
      </c>
    </row>
    <row r="11" spans="1:2">
      <c r="A11" s="4" t="s">
        <v>238</v>
      </c>
      <c r="B11" s="4" t="s">
        <v>243</v>
      </c>
    </row>
    <row r="12" spans="1:2">
      <c r="A12" s="4" t="s">
        <v>244</v>
      </c>
    </row>
    <row r="13" spans="1:2">
      <c r="A13" s="3" t="s">
        <v>237</v>
      </c>
    </row>
    <row r="14" spans="1:2">
      <c r="A14" s="4" t="s">
        <v>238</v>
      </c>
      <c r="B14" s="4" t="s">
        <v>243</v>
      </c>
    </row>
    <row r="15" spans="1:2">
      <c r="A15" s="4" t="s">
        <v>245</v>
      </c>
    </row>
    <row r="16" spans="1:2">
      <c r="A16" s="3" t="s">
        <v>237</v>
      </c>
    </row>
    <row r="17" spans="1:2">
      <c r="A17" s="4" t="s">
        <v>238</v>
      </c>
      <c r="B17"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7</v>
      </c>
      <c r="B1" s="2" t="s">
        <v>1</v>
      </c>
    </row>
    <row r="2" spans="1:4">
      <c r="B2" s="2" t="s">
        <v>2</v>
      </c>
      <c r="C2" s="2" t="s">
        <v>64</v>
      </c>
      <c r="D2" s="2" t="s">
        <v>23</v>
      </c>
    </row>
    <row r="3" spans="1:4">
      <c r="A3" s="3" t="s">
        <v>248</v>
      </c>
    </row>
    <row r="4" spans="1:4">
      <c r="A4" s="4" t="s">
        <v>62</v>
      </c>
      <c r="B4" s="6" t="n">
        <v>45531868</v>
      </c>
      <c r="D4" s="6" t="n">
        <v>45224881</v>
      </c>
    </row>
    <row r="5" spans="1:4">
      <c r="A5" s="4" t="s">
        <v>60</v>
      </c>
      <c r="B5" s="6" t="n">
        <v>200000000</v>
      </c>
      <c r="D5" s="6" t="n">
        <v>200000000</v>
      </c>
    </row>
    <row r="6" spans="1:4">
      <c r="A6" s="4" t="s">
        <v>59</v>
      </c>
      <c r="B6" s="8" t="n">
        <v>0.0001</v>
      </c>
      <c r="D6" s="8" t="n">
        <v>0.0001</v>
      </c>
    </row>
    <row r="7" spans="1:4">
      <c r="A7" s="4" t="s">
        <v>56</v>
      </c>
      <c r="B7" s="6" t="n">
        <v>1000000</v>
      </c>
      <c r="D7" s="6" t="n">
        <v>1000000</v>
      </c>
    </row>
    <row r="8" spans="1:4">
      <c r="A8" s="4" t="s">
        <v>55</v>
      </c>
      <c r="B8" s="8" t="n">
        <v>0.0001</v>
      </c>
      <c r="D8" s="8" t="n">
        <v>0.0001</v>
      </c>
    </row>
    <row r="9" spans="1:4">
      <c r="A9" s="4" t="s">
        <v>212</v>
      </c>
      <c r="B9" s="6" t="n">
        <v>2230848</v>
      </c>
    </row>
    <row r="10" spans="1:4">
      <c r="A10" s="4" t="s">
        <v>213</v>
      </c>
      <c r="B10" s="9" t="n">
        <v>3.03</v>
      </c>
    </row>
    <row r="11" spans="1:4">
      <c r="A11" s="4" t="s">
        <v>249</v>
      </c>
      <c r="B11" s="7" t="n">
        <v>5000000</v>
      </c>
      <c r="D11" s="7" t="n">
        <v>3900000</v>
      </c>
    </row>
    <row r="12" spans="1:4">
      <c r="A12" s="4" t="s">
        <v>250</v>
      </c>
      <c r="B12" s="6" t="n">
        <v>5000000</v>
      </c>
      <c r="D12" s="6" t="n">
        <v>5000000</v>
      </c>
    </row>
    <row r="13" spans="1:4">
      <c r="A13" s="4" t="s">
        <v>251</v>
      </c>
      <c r="B13" s="7" t="n">
        <v>7400</v>
      </c>
      <c r="C13" s="7" t="n">
        <v>10500</v>
      </c>
    </row>
    <row r="14" spans="1:4">
      <c r="A14" s="4" t="s">
        <v>252</v>
      </c>
      <c r="B14" s="4" t="s">
        <v>253</v>
      </c>
    </row>
    <row r="15" spans="1:4">
      <c r="A15" s="4" t="s">
        <v>254</v>
      </c>
      <c r="B15" s="7" t="n">
        <v>700000</v>
      </c>
      <c r="D15" s="7" t="n">
        <v>700000</v>
      </c>
    </row>
    <row r="16" spans="1:4">
      <c r="A16" s="4" t="s">
        <v>255</v>
      </c>
      <c r="B16" s="4" t="s">
        <v>256</v>
      </c>
    </row>
    <row r="17" spans="1:4">
      <c r="A17" s="4" t="s">
        <v>257</v>
      </c>
    </row>
    <row r="18" spans="1:4">
      <c r="A18" s="3" t="s">
        <v>248</v>
      </c>
    </row>
    <row r="19" spans="1:4">
      <c r="A19" s="4" t="s">
        <v>258</v>
      </c>
      <c r="B19" s="6" t="n">
        <v>652689</v>
      </c>
    </row>
    <row r="20" spans="1:4">
      <c r="A20" s="4" t="s">
        <v>259</v>
      </c>
    </row>
    <row r="21" spans="1:4">
      <c r="A21" s="3" t="s">
        <v>248</v>
      </c>
    </row>
    <row r="22" spans="1:4">
      <c r="A22" s="4" t="s">
        <v>260</v>
      </c>
      <c r="B22" s="6" t="n">
        <v>33300</v>
      </c>
    </row>
    <row r="23" spans="1:4">
      <c r="A23" s="4" t="s">
        <v>261</v>
      </c>
      <c r="B23" s="9" t="n">
        <v>11.26</v>
      </c>
    </row>
    <row r="24" spans="1:4">
      <c r="A24" s="4" t="s">
        <v>262</v>
      </c>
    </row>
    <row r="25" spans="1:4">
      <c r="A25" s="3" t="s">
        <v>248</v>
      </c>
    </row>
    <row r="26" spans="1:4">
      <c r="A26" s="4" t="s">
        <v>263</v>
      </c>
      <c r="B26" s="6" t="n">
        <v>2500000</v>
      </c>
    </row>
    <row r="27" spans="1:4">
      <c r="A27" s="4" t="s">
        <v>264</v>
      </c>
    </row>
    <row r="28" spans="1:4">
      <c r="A28" s="3" t="s">
        <v>248</v>
      </c>
    </row>
    <row r="29" spans="1:4">
      <c r="A29" s="4" t="s">
        <v>265</v>
      </c>
      <c r="B29" s="7" t="n">
        <v>200000</v>
      </c>
    </row>
    <row r="30" spans="1:4">
      <c r="A30" s="4" t="s">
        <v>266</v>
      </c>
    </row>
    <row r="31" spans="1:4">
      <c r="A31" s="3" t="s">
        <v>248</v>
      </c>
    </row>
    <row r="32" spans="1:4">
      <c r="A32" s="4" t="s">
        <v>213</v>
      </c>
      <c r="B32" s="9" t="n">
        <v>11.5</v>
      </c>
    </row>
    <row r="33" spans="1:4">
      <c r="A33" s="4" t="s">
        <v>267</v>
      </c>
      <c r="B33" s="6" t="n">
        <v>1204093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68</v>
      </c>
      <c r="B1" s="2" t="s">
        <v>2</v>
      </c>
      <c r="C1" s="2" t="s">
        <v>23</v>
      </c>
    </row>
    <row r="2" spans="1:3">
      <c r="A2" s="3" t="s">
        <v>269</v>
      </c>
    </row>
    <row r="3" spans="1:3">
      <c r="A3" s="4" t="s">
        <v>270</v>
      </c>
      <c r="B3" s="7" t="n">
        <v>173687</v>
      </c>
      <c r="C3" s="7" t="n">
        <v>174125</v>
      </c>
    </row>
    <row r="4" spans="1:3">
      <c r="A4" s="4" t="s">
        <v>271</v>
      </c>
      <c r="B4" s="6" t="n">
        <v>10617</v>
      </c>
      <c r="C4" s="6" t="n">
        <v>9682</v>
      </c>
    </row>
    <row r="5" spans="1:3">
      <c r="A5" s="4" t="s">
        <v>272</v>
      </c>
      <c r="B5" s="6" t="n">
        <v>163070</v>
      </c>
      <c r="C5" s="6" t="n">
        <v>164443</v>
      </c>
    </row>
    <row r="6" spans="1:3">
      <c r="A6" s="4" t="s">
        <v>273</v>
      </c>
      <c r="B6" s="7" t="n">
        <v>1750</v>
      </c>
      <c r="C6" s="7" t="n">
        <v>1750</v>
      </c>
    </row>
    <row r="7" spans="1:3">
      <c r="A7" s="4" t="s">
        <v>274</v>
      </c>
      <c r="B7" s="4" t="s">
        <v>45</v>
      </c>
      <c r="C7" s="4" t="s">
        <v>45</v>
      </c>
    </row>
    <row r="8" spans="1:3">
      <c r="A8" s="4" t="s">
        <v>275</v>
      </c>
      <c r="B8" s="7" t="n">
        <v>1750</v>
      </c>
      <c r="C8" s="7" t="n">
        <v>1750</v>
      </c>
    </row>
    <row r="9" spans="1:3">
      <c r="A9" s="4" t="s">
        <v>276</v>
      </c>
      <c r="B9" s="6" t="n">
        <v>171937</v>
      </c>
      <c r="C9" s="6" t="n">
        <v>172375</v>
      </c>
    </row>
    <row r="10" spans="1:3">
      <c r="A10" s="4" t="s">
        <v>277</v>
      </c>
      <c r="B10" s="6" t="n">
        <v>10617</v>
      </c>
      <c r="C10" s="6" t="n">
        <v>9682</v>
      </c>
    </row>
    <row r="11" spans="1:3">
      <c r="A11" s="4" t="s">
        <v>278</v>
      </c>
      <c r="B11" s="6" t="n">
        <v>161320</v>
      </c>
      <c r="C11" s="6" t="n">
        <v>162693</v>
      </c>
    </row>
    <row r="12" spans="1:3">
      <c r="A12" s="4" t="s">
        <v>279</v>
      </c>
    </row>
    <row r="13" spans="1:3">
      <c r="A13" s="3" t="s">
        <v>269</v>
      </c>
    </row>
    <row r="14" spans="1:3">
      <c r="A14" s="4" t="s">
        <v>270</v>
      </c>
      <c r="B14" s="6" t="n">
        <v>173687</v>
      </c>
      <c r="C14" s="6" t="n">
        <v>174125</v>
      </c>
    </row>
    <row r="15" spans="1:3">
      <c r="A15" s="4" t="s">
        <v>271</v>
      </c>
      <c r="B15" s="6" t="n">
        <v>10617</v>
      </c>
      <c r="C15" s="6" t="n">
        <v>9682</v>
      </c>
    </row>
    <row r="16" spans="1:3">
      <c r="A16" s="4" t="s">
        <v>272</v>
      </c>
      <c r="B16" s="7" t="n">
        <v>163070</v>
      </c>
      <c r="C16" s="7" t="n">
        <v>16444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80"/>
    <col customWidth="1" max="6" min="6" width="14"/>
  </cols>
  <sheetData>
    <row r="1" spans="1:6">
      <c r="A1" s="1" t="s">
        <v>280</v>
      </c>
      <c r="B1" s="2" t="s">
        <v>281</v>
      </c>
      <c r="C1" s="2" t="s">
        <v>210</v>
      </c>
      <c r="D1" s="2" t="s">
        <v>282</v>
      </c>
      <c r="E1" s="2" t="s">
        <v>2</v>
      </c>
      <c r="F1" s="2" t="s">
        <v>64</v>
      </c>
    </row>
    <row r="2" spans="1:6">
      <c r="A2" s="3" t="s">
        <v>283</v>
      </c>
    </row>
    <row r="3" spans="1:6">
      <c r="A3" s="4" t="s">
        <v>284</v>
      </c>
      <c r="E3" s="4" t="s">
        <v>285</v>
      </c>
    </row>
    <row r="4" spans="1:6">
      <c r="A4" s="4" t="s">
        <v>104</v>
      </c>
      <c r="E4" s="7" t="n">
        <v>552</v>
      </c>
      <c r="F4" s="7" t="n">
        <v>187</v>
      </c>
    </row>
    <row r="5" spans="1:6">
      <c r="A5" s="4" t="s">
        <v>286</v>
      </c>
    </row>
    <row r="6" spans="1:6">
      <c r="A6" s="3" t="s">
        <v>283</v>
      </c>
    </row>
    <row r="7" spans="1:6">
      <c r="A7" s="4" t="s">
        <v>287</v>
      </c>
      <c r="C7" s="7" t="n">
        <v>11000</v>
      </c>
    </row>
    <row r="8" spans="1:6">
      <c r="A8" s="4" t="s">
        <v>288</v>
      </c>
    </row>
    <row r="9" spans="1:6">
      <c r="A9" s="3" t="s">
        <v>283</v>
      </c>
    </row>
    <row r="10" spans="1:6">
      <c r="A10" s="4" t="s">
        <v>289</v>
      </c>
      <c r="C10" s="6" t="n">
        <v>155000</v>
      </c>
    </row>
    <row r="11" spans="1:6">
      <c r="A11" s="4" t="s">
        <v>290</v>
      </c>
    </row>
    <row r="12" spans="1:6">
      <c r="A12" s="3" t="s">
        <v>283</v>
      </c>
    </row>
    <row r="13" spans="1:6">
      <c r="A13" s="4" t="s">
        <v>289</v>
      </c>
      <c r="C13" s="7" t="n">
        <v>175000</v>
      </c>
      <c r="D13" s="7" t="n">
        <v>150000</v>
      </c>
    </row>
    <row r="14" spans="1:6">
      <c r="A14" s="4" t="s">
        <v>291</v>
      </c>
      <c r="C14" s="4" t="s">
        <v>292</v>
      </c>
      <c r="D14" s="4" t="s">
        <v>293</v>
      </c>
    </row>
    <row r="15" spans="1:6">
      <c r="A15" s="4" t="s">
        <v>294</v>
      </c>
    </row>
    <row r="16" spans="1:6">
      <c r="A16" s="3" t="s">
        <v>283</v>
      </c>
    </row>
    <row r="17" spans="1:6">
      <c r="A17" s="4" t="s">
        <v>289</v>
      </c>
      <c r="D17" s="7" t="n">
        <v>130000</v>
      </c>
    </row>
    <row r="18" spans="1:6">
      <c r="A18" s="4" t="s">
        <v>295</v>
      </c>
      <c r="D18" s="7" t="n">
        <v>20000</v>
      </c>
    </row>
    <row r="19" spans="1:6">
      <c r="A19" s="4" t="s">
        <v>284</v>
      </c>
      <c r="D19" s="4" t="s">
        <v>285</v>
      </c>
    </row>
    <row r="20" spans="1:6">
      <c r="A20" s="4" t="s">
        <v>296</v>
      </c>
      <c r="C20" s="7" t="n">
        <v>25000</v>
      </c>
    </row>
    <row r="21" spans="1:6">
      <c r="A21" s="4" t="s">
        <v>297</v>
      </c>
      <c r="C21" s="4" t="s">
        <v>298</v>
      </c>
    </row>
    <row r="22" spans="1:6">
      <c r="A22" s="4" t="s">
        <v>299</v>
      </c>
    </row>
    <row r="23" spans="1:6">
      <c r="A23" s="3" t="s">
        <v>283</v>
      </c>
    </row>
    <row r="24" spans="1:6">
      <c r="A24" s="4" t="s">
        <v>287</v>
      </c>
      <c r="B24" s="7" t="n">
        <v>175000</v>
      </c>
    </row>
    <row r="25" spans="1:6">
      <c r="A25" s="4" t="s">
        <v>300</v>
      </c>
    </row>
    <row r="26" spans="1:6">
      <c r="A26" s="3" t="s">
        <v>283</v>
      </c>
    </row>
    <row r="27" spans="1:6">
      <c r="A27" s="4" t="s">
        <v>297</v>
      </c>
      <c r="B27" s="4" t="s">
        <v>301</v>
      </c>
    </row>
    <row r="28" spans="1:6">
      <c r="A28" s="4" t="s">
        <v>302</v>
      </c>
    </row>
    <row r="29" spans="1:6">
      <c r="A29" s="3" t="s">
        <v>283</v>
      </c>
    </row>
    <row r="30" spans="1:6">
      <c r="A30" s="4" t="s">
        <v>291</v>
      </c>
      <c r="E30" s="4" t="s">
        <v>303</v>
      </c>
    </row>
    <row r="31" spans="1:6">
      <c r="A31" s="4" t="s">
        <v>304</v>
      </c>
    </row>
    <row r="32" spans="1:6">
      <c r="A32" s="3" t="s">
        <v>283</v>
      </c>
    </row>
    <row r="33" spans="1:6">
      <c r="A33" s="4" t="s">
        <v>287</v>
      </c>
      <c r="B33" s="7" t="n">
        <v>45000</v>
      </c>
    </row>
    <row r="34" spans="1:6">
      <c r="A34" s="4" t="s">
        <v>305</v>
      </c>
    </row>
    <row r="35" spans="1:6">
      <c r="A35" s="3" t="s">
        <v>283</v>
      </c>
    </row>
    <row r="36" spans="1:6">
      <c r="A36" s="4" t="s">
        <v>287</v>
      </c>
      <c r="B36" s="7" t="n">
        <v>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06</v>
      </c>
      <c r="B1" s="2" t="s">
        <v>307</v>
      </c>
    </row>
    <row r="2" spans="1:2">
      <c r="A2" s="3" t="s">
        <v>308</v>
      </c>
    </row>
    <row r="3" spans="1:2">
      <c r="A3" s="4" t="s">
        <v>309</v>
      </c>
      <c r="B3" s="7" t="n">
        <v>6131</v>
      </c>
    </row>
    <row r="4" spans="1:2">
      <c r="A4" s="6" t="n">
        <v>2017</v>
      </c>
      <c r="B4" s="6" t="n">
        <v>7135</v>
      </c>
    </row>
    <row r="5" spans="1:2">
      <c r="A5" s="6" t="n">
        <v>2018</v>
      </c>
      <c r="B5" s="6" t="n">
        <v>2248</v>
      </c>
    </row>
    <row r="6" spans="1:2">
      <c r="A6" s="6" t="n">
        <v>2019</v>
      </c>
      <c r="B6" s="6" t="n">
        <v>1482</v>
      </c>
    </row>
    <row r="7" spans="1:2">
      <c r="A7" s="4" t="s">
        <v>89</v>
      </c>
      <c r="B7" s="7" t="n">
        <v>1699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10</v>
      </c>
      <c r="B1" s="2" t="s">
        <v>1</v>
      </c>
    </row>
    <row r="2" spans="1:8">
      <c r="B2" s="2" t="s">
        <v>2</v>
      </c>
      <c r="C2" s="2" t="s">
        <v>64</v>
      </c>
      <c r="D2" s="2" t="s">
        <v>311</v>
      </c>
      <c r="E2" s="2" t="s">
        <v>312</v>
      </c>
      <c r="F2" s="2" t="s">
        <v>23</v>
      </c>
      <c r="G2" s="2" t="s">
        <v>313</v>
      </c>
      <c r="H2" s="2" t="s">
        <v>314</v>
      </c>
    </row>
    <row r="3" spans="1:8">
      <c r="A3" s="3" t="s">
        <v>315</v>
      </c>
    </row>
    <row r="4" spans="1:8">
      <c r="A4" s="4" t="s">
        <v>316</v>
      </c>
      <c r="B4" s="10" t="n">
        <v>0.2</v>
      </c>
      <c r="C4" s="10" t="n">
        <v>0.2</v>
      </c>
    </row>
    <row r="5" spans="1:8">
      <c r="A5" s="4" t="s">
        <v>317</v>
      </c>
      <c r="B5" s="4" t="s">
        <v>318</v>
      </c>
    </row>
    <row r="6" spans="1:8">
      <c r="A6" s="4" t="s">
        <v>319</v>
      </c>
    </row>
    <row r="7" spans="1:8">
      <c r="A7" s="3" t="s">
        <v>315</v>
      </c>
    </row>
    <row r="8" spans="1:8">
      <c r="A8" s="4" t="s">
        <v>320</v>
      </c>
      <c r="B8" s="4" t="s">
        <v>321</v>
      </c>
    </row>
    <row r="9" spans="1:8">
      <c r="A9" s="4" t="s">
        <v>322</v>
      </c>
    </row>
    <row r="10" spans="1:8">
      <c r="A10" s="3" t="s">
        <v>315</v>
      </c>
    </row>
    <row r="11" spans="1:8">
      <c r="A11" s="4" t="s">
        <v>323</v>
      </c>
      <c r="H11" s="7" t="n">
        <v>48</v>
      </c>
    </row>
    <row r="12" spans="1:8">
      <c r="A12" s="4" t="s">
        <v>324</v>
      </c>
    </row>
    <row r="13" spans="1:8">
      <c r="A13" s="3" t="s">
        <v>315</v>
      </c>
    </row>
    <row r="14" spans="1:8">
      <c r="A14" s="4" t="s">
        <v>323</v>
      </c>
      <c r="H14" s="10" t="n">
        <v>46.8</v>
      </c>
    </row>
    <row r="15" spans="1:8">
      <c r="A15" s="4" t="s">
        <v>325</v>
      </c>
    </row>
    <row r="16" spans="1:8">
      <c r="A16" s="3" t="s">
        <v>315</v>
      </c>
    </row>
    <row r="17" spans="1:8">
      <c r="A17" s="4" t="s">
        <v>326</v>
      </c>
      <c r="B17" s="10" t="n">
        <v>1.3</v>
      </c>
      <c r="F17" s="10" t="n">
        <v>1.3</v>
      </c>
    </row>
    <row r="18" spans="1:8">
      <c r="A18" s="4" t="s">
        <v>327</v>
      </c>
    </row>
    <row r="19" spans="1:8">
      <c r="A19" s="3" t="s">
        <v>315</v>
      </c>
    </row>
    <row r="20" spans="1:8">
      <c r="A20" s="4" t="s">
        <v>328</v>
      </c>
      <c r="B20" s="10" t="n">
        <v>1.3</v>
      </c>
      <c r="C20" s="10" t="n">
        <v>1.2</v>
      </c>
    </row>
    <row r="21" spans="1:8">
      <c r="A21" s="4" t="s">
        <v>329</v>
      </c>
    </row>
    <row r="22" spans="1:8">
      <c r="A22" s="3" t="s">
        <v>315</v>
      </c>
    </row>
    <row r="23" spans="1:8">
      <c r="A23" s="4" t="s">
        <v>323</v>
      </c>
      <c r="G23" s="7" t="n">
        <v>18</v>
      </c>
    </row>
    <row r="24" spans="1:8">
      <c r="A24" s="4" t="s">
        <v>330</v>
      </c>
      <c r="E24" s="10" t="n">
        <v>1.8</v>
      </c>
    </row>
    <row r="25" spans="1:8">
      <c r="A25" s="4" t="s">
        <v>331</v>
      </c>
    </row>
    <row r="26" spans="1:8">
      <c r="A26" s="3" t="s">
        <v>315</v>
      </c>
    </row>
    <row r="27" spans="1:8">
      <c r="A27" s="4" t="s">
        <v>326</v>
      </c>
      <c r="D27" s="10" t="n">
        <v>16.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r="1" spans="1:5">
      <c r="A1" s="1" t="s">
        <v>332</v>
      </c>
      <c r="B1" s="2" t="s">
        <v>1</v>
      </c>
      <c r="D1" s="2" t="s">
        <v>333</v>
      </c>
    </row>
    <row r="2" spans="1:5">
      <c r="B2" s="2" t="s">
        <v>2</v>
      </c>
      <c r="C2" s="2" t="s">
        <v>64</v>
      </c>
      <c r="D2" s="2" t="s">
        <v>23</v>
      </c>
      <c r="E2" s="2" t="s">
        <v>334</v>
      </c>
    </row>
    <row r="3" spans="1:5">
      <c r="A3" s="3" t="s">
        <v>335</v>
      </c>
    </row>
    <row r="4" spans="1:5">
      <c r="A4" s="4" t="s">
        <v>336</v>
      </c>
      <c r="D4" s="4" t="s">
        <v>337</v>
      </c>
      <c r="E4" s="4" t="s">
        <v>337</v>
      </c>
    </row>
    <row r="5" spans="1:5">
      <c r="A5" s="4" t="s">
        <v>338</v>
      </c>
      <c r="D5" s="7" t="n">
        <v>1800</v>
      </c>
      <c r="E5" s="7" t="n">
        <v>1800</v>
      </c>
    </row>
    <row r="6" spans="1:5">
      <c r="A6" s="4" t="s">
        <v>339</v>
      </c>
      <c r="B6" s="7" t="n">
        <v>100000</v>
      </c>
      <c r="C6" s="7" t="n">
        <v>1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340</v>
      </c>
      <c r="B1" s="2" t="s">
        <v>1</v>
      </c>
    </row>
    <row r="2" spans="1:2">
      <c r="B2" s="2" t="s">
        <v>341</v>
      </c>
    </row>
    <row r="3" spans="1:2">
      <c r="A3" s="3" t="s">
        <v>342</v>
      </c>
    </row>
    <row r="4" spans="1:2">
      <c r="A4" s="4" t="s">
        <v>343</v>
      </c>
      <c r="B4" s="4" t="s">
        <v>45</v>
      </c>
    </row>
    <row r="5" spans="1:2">
      <c r="A5" s="4" t="s">
        <v>344</v>
      </c>
      <c r="B5" s="6" t="n">
        <v>33300</v>
      </c>
    </row>
    <row r="6" spans="1:2">
      <c r="A6" s="4" t="s">
        <v>345</v>
      </c>
      <c r="B6" s="4" t="s">
        <v>45</v>
      </c>
    </row>
    <row r="7" spans="1:2">
      <c r="A7" s="4" t="s">
        <v>346</v>
      </c>
      <c r="B7" s="4" t="s">
        <v>45</v>
      </c>
    </row>
    <row r="8" spans="1:2">
      <c r="A8" s="4" t="s">
        <v>347</v>
      </c>
      <c r="B8" s="6" t="n">
        <v>33300</v>
      </c>
    </row>
    <row r="9" spans="1:2">
      <c r="A9" s="4" t="s">
        <v>348</v>
      </c>
      <c r="B9" s="4" t="s">
        <v>45</v>
      </c>
    </row>
    <row r="10" spans="1:2">
      <c r="A10" s="4" t="s">
        <v>349</v>
      </c>
      <c r="B10" s="9" t="n">
        <v>11.26</v>
      </c>
    </row>
    <row r="11" spans="1:2">
      <c r="A11" s="4" t="s">
        <v>350</v>
      </c>
      <c r="B11" s="4" t="s">
        <v>45</v>
      </c>
    </row>
    <row r="12" spans="1:2">
      <c r="A12" s="4" t="s">
        <v>351</v>
      </c>
      <c r="B12" s="4" t="s">
        <v>45</v>
      </c>
    </row>
    <row r="13" spans="1:2">
      <c r="A13" s="4" t="s">
        <v>352</v>
      </c>
      <c r="B13" s="9" t="n">
        <v>11.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3</v>
      </c>
      <c r="B1" s="2" t="s">
        <v>2</v>
      </c>
      <c r="C1" s="2" t="s">
        <v>23</v>
      </c>
    </row>
    <row r="2" spans="1:3">
      <c r="A2" s="3" t="s">
        <v>54</v>
      </c>
    </row>
    <row r="3" spans="1:3">
      <c r="A3" s="4" t="s">
        <v>55</v>
      </c>
      <c r="B3" s="8" t="n">
        <v>0.0001</v>
      </c>
      <c r="C3" s="8" t="n">
        <v>0.0001</v>
      </c>
    </row>
    <row r="4" spans="1:3">
      <c r="A4" s="4" t="s">
        <v>56</v>
      </c>
      <c r="B4" s="6" t="n">
        <v>1000000</v>
      </c>
      <c r="C4" s="6" t="n">
        <v>1000000</v>
      </c>
    </row>
    <row r="5" spans="1:3">
      <c r="A5" s="4" t="s">
        <v>57</v>
      </c>
      <c r="B5" s="6" t="n">
        <v>0</v>
      </c>
      <c r="C5" s="6" t="n">
        <v>0</v>
      </c>
    </row>
    <row r="6" spans="1:3">
      <c r="A6" s="4" t="s">
        <v>58</v>
      </c>
      <c r="B6" s="6" t="n">
        <v>0</v>
      </c>
      <c r="C6" s="6" t="n">
        <v>0</v>
      </c>
    </row>
    <row r="7" spans="1:3">
      <c r="A7" s="4" t="s">
        <v>59</v>
      </c>
      <c r="B7" s="8" t="n">
        <v>0.0001</v>
      </c>
      <c r="C7" s="8" t="n">
        <v>0.0001</v>
      </c>
    </row>
    <row r="8" spans="1:3">
      <c r="A8" s="4" t="s">
        <v>60</v>
      </c>
      <c r="B8" s="6" t="n">
        <v>200000000</v>
      </c>
      <c r="C8" s="6" t="n">
        <v>200000000</v>
      </c>
    </row>
    <row r="9" spans="1:3">
      <c r="A9" s="4" t="s">
        <v>61</v>
      </c>
      <c r="B9" s="6" t="n">
        <v>45531868</v>
      </c>
      <c r="C9" s="6" t="n">
        <v>45224881</v>
      </c>
    </row>
    <row r="10" spans="1:3">
      <c r="A10" s="4" t="s">
        <v>62</v>
      </c>
      <c r="B10" s="6" t="n">
        <v>45531868</v>
      </c>
      <c r="C10" s="6" t="n">
        <v>452248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53</v>
      </c>
      <c r="B1" s="2" t="s">
        <v>1</v>
      </c>
      <c r="C1" s="2" t="s">
        <v>333</v>
      </c>
    </row>
    <row r="2" spans="1:3">
      <c r="B2" s="2" t="s">
        <v>2</v>
      </c>
      <c r="C2" s="2" t="s">
        <v>23</v>
      </c>
    </row>
    <row r="3" spans="1:3">
      <c r="A3" s="3" t="s">
        <v>342</v>
      </c>
    </row>
    <row r="4" spans="1:3">
      <c r="A4" s="4" t="s">
        <v>354</v>
      </c>
      <c r="B4" s="6" t="n">
        <v>2849071</v>
      </c>
    </row>
    <row r="5" spans="1:3">
      <c r="A5" s="4" t="s">
        <v>355</v>
      </c>
      <c r="B5" s="6" t="n">
        <v>20000</v>
      </c>
    </row>
    <row r="6" spans="1:3">
      <c r="A6" s="4" t="s">
        <v>356</v>
      </c>
      <c r="B6" s="6" t="n">
        <v>-638223</v>
      </c>
    </row>
    <row r="7" spans="1:3">
      <c r="A7" s="4" t="s">
        <v>357</v>
      </c>
      <c r="B7" s="4" t="s">
        <v>45</v>
      </c>
    </row>
    <row r="8" spans="1:3">
      <c r="A8" s="4" t="s">
        <v>358</v>
      </c>
      <c r="B8" s="6" t="n">
        <v>2230848</v>
      </c>
      <c r="C8" s="6" t="n">
        <v>2849071</v>
      </c>
    </row>
    <row r="9" spans="1:3">
      <c r="A9" s="4" t="s">
        <v>359</v>
      </c>
      <c r="B9" s="6" t="n">
        <v>2230848</v>
      </c>
    </row>
    <row r="10" spans="1:3">
      <c r="A10" s="4" t="s">
        <v>360</v>
      </c>
      <c r="B10" s="9" t="n">
        <v>2.69</v>
      </c>
    </row>
    <row r="11" spans="1:3">
      <c r="A11" s="4" t="s">
        <v>361</v>
      </c>
      <c r="B11" s="11" t="n">
        <v>11.26</v>
      </c>
    </row>
    <row r="12" spans="1:3">
      <c r="A12" s="4" t="s">
        <v>362</v>
      </c>
      <c r="B12" s="9" t="n">
        <v>1.76</v>
      </c>
    </row>
    <row r="13" spans="1:3">
      <c r="A13" s="4" t="s">
        <v>363</v>
      </c>
      <c r="B13" s="4" t="s">
        <v>45</v>
      </c>
    </row>
    <row r="14" spans="1:3">
      <c r="A14" s="4" t="s">
        <v>364</v>
      </c>
      <c r="B14" s="9" t="n">
        <v>3.03</v>
      </c>
      <c r="C14" s="9" t="n">
        <v>2.69</v>
      </c>
    </row>
    <row r="15" spans="1:3">
      <c r="A15" s="4" t="s">
        <v>365</v>
      </c>
      <c r="B15" s="9" t="n">
        <v>3.03</v>
      </c>
    </row>
    <row r="16" spans="1:3">
      <c r="A16" s="4" t="s">
        <v>366</v>
      </c>
      <c r="B16" s="4" t="s">
        <v>367</v>
      </c>
      <c r="C16" s="4" t="s">
        <v>368</v>
      </c>
    </row>
    <row r="17" spans="1:3">
      <c r="A17" s="4" t="s">
        <v>369</v>
      </c>
      <c r="B17" s="4" t="s">
        <v>367</v>
      </c>
    </row>
    <row r="18" spans="1:3">
      <c r="A18" s="4" t="s">
        <v>370</v>
      </c>
      <c r="B18" s="7" t="n">
        <v>23992814</v>
      </c>
    </row>
    <row r="19" spans="1:3">
      <c r="A19" s="4" t="s">
        <v>371</v>
      </c>
      <c r="B19" s="6" t="n">
        <v>15412337</v>
      </c>
      <c r="C19" s="7" t="n">
        <v>23992814</v>
      </c>
    </row>
    <row r="20" spans="1:3">
      <c r="A20" s="4" t="s">
        <v>372</v>
      </c>
      <c r="B20" s="7" t="n">
        <v>15412337</v>
      </c>
    </row>
    <row r="21" spans="1:3">
      <c r="A21" s="4" t="s">
        <v>373</v>
      </c>
      <c r="B21" s="4" t="s">
        <v>45</v>
      </c>
    </row>
    <row r="22" spans="1:3">
      <c r="A22" s="4" t="s">
        <v>374</v>
      </c>
      <c r="B22" s="6" t="n">
        <v>638223</v>
      </c>
    </row>
    <row r="23" spans="1:3">
      <c r="A23" s="4" t="s">
        <v>375</v>
      </c>
      <c r="B23" s="6" t="n">
        <v>-638223</v>
      </c>
    </row>
    <row r="24" spans="1:3">
      <c r="A24" s="4" t="s">
        <v>376</v>
      </c>
      <c r="B24" s="4" t="s">
        <v>45</v>
      </c>
    </row>
    <row r="25" spans="1:3">
      <c r="A25" s="4" t="s">
        <v>377</v>
      </c>
      <c r="B25" s="4" t="s">
        <v>45</v>
      </c>
      <c r="C25" s="4" t="s">
        <v>45</v>
      </c>
    </row>
    <row r="26" spans="1:3">
      <c r="A26" s="4" t="s">
        <v>378</v>
      </c>
      <c r="B26" s="4" t="s">
        <v>45</v>
      </c>
    </row>
    <row r="27" spans="1:3">
      <c r="A27" s="4" t="s">
        <v>379</v>
      </c>
      <c r="B27" s="9" t="n">
        <v>1.76</v>
      </c>
    </row>
    <row r="28" spans="1:3">
      <c r="A28" s="4" t="s">
        <v>362</v>
      </c>
      <c r="B28" s="9" t="n">
        <v>1.76</v>
      </c>
    </row>
    <row r="29" spans="1:3">
      <c r="A29" s="4" t="s">
        <v>380</v>
      </c>
      <c r="B29" s="4" t="s">
        <v>45</v>
      </c>
      <c r="C29" s="4" t="s">
        <v>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25"/>
    <col customWidth="1" max="5" min="5" width="14"/>
    <col customWidth="1" max="6" min="6" width="14"/>
  </cols>
  <sheetData>
    <row r="1" spans="1:6">
      <c r="A1" s="1" t="s">
        <v>381</v>
      </c>
      <c r="B1" s="2" t="s">
        <v>382</v>
      </c>
      <c r="D1" s="2" t="s">
        <v>1</v>
      </c>
    </row>
    <row r="2" spans="1:6">
      <c r="B2" s="2" t="s">
        <v>383</v>
      </c>
      <c r="C2" s="2" t="s">
        <v>384</v>
      </c>
      <c r="D2" s="2" t="s">
        <v>2</v>
      </c>
      <c r="E2" s="2" t="s">
        <v>64</v>
      </c>
      <c r="F2" s="2" t="s">
        <v>23</v>
      </c>
    </row>
    <row r="3" spans="1:6">
      <c r="A3" s="3" t="s">
        <v>385</v>
      </c>
    </row>
    <row r="4" spans="1:6">
      <c r="A4" s="4" t="s">
        <v>386</v>
      </c>
      <c r="F4" s="6" t="n">
        <v>201000000</v>
      </c>
    </row>
    <row r="5" spans="1:6">
      <c r="A5" s="4" t="s">
        <v>56</v>
      </c>
      <c r="D5" s="6" t="n">
        <v>1000000</v>
      </c>
      <c r="F5" s="6" t="n">
        <v>1000000</v>
      </c>
    </row>
    <row r="6" spans="1:6">
      <c r="A6" s="4" t="s">
        <v>55</v>
      </c>
      <c r="D6" s="8" t="n">
        <v>0.0001</v>
      </c>
      <c r="F6" s="8" t="n">
        <v>0.0001</v>
      </c>
    </row>
    <row r="7" spans="1:6">
      <c r="A7" s="4" t="s">
        <v>60</v>
      </c>
      <c r="D7" s="6" t="n">
        <v>200000000</v>
      </c>
      <c r="F7" s="6" t="n">
        <v>200000000</v>
      </c>
    </row>
    <row r="8" spans="1:6">
      <c r="A8" s="4" t="s">
        <v>59</v>
      </c>
      <c r="D8" s="8" t="n">
        <v>0.0001</v>
      </c>
      <c r="F8" s="8" t="n">
        <v>0.0001</v>
      </c>
    </row>
    <row r="9" spans="1:6">
      <c r="A9" s="4" t="s">
        <v>387</v>
      </c>
      <c r="B9" s="7" t="n">
        <v>5400000</v>
      </c>
    </row>
    <row r="10" spans="1:6">
      <c r="A10" s="4" t="s">
        <v>388</v>
      </c>
      <c r="B10" s="6" t="n">
        <v>1967445</v>
      </c>
    </row>
    <row r="11" spans="1:6">
      <c r="A11" s="4" t="s">
        <v>389</v>
      </c>
      <c r="C11" s="7" t="n">
        <v>20000000</v>
      </c>
    </row>
    <row r="12" spans="1:6">
      <c r="A12" s="4" t="s">
        <v>390</v>
      </c>
      <c r="D12" s="7" t="n">
        <v>1335000</v>
      </c>
      <c r="E12" s="7" t="n">
        <v>1214000</v>
      </c>
    </row>
    <row r="13" spans="1:6">
      <c r="A13" s="4" t="s">
        <v>227</v>
      </c>
    </row>
    <row r="14" spans="1:6">
      <c r="A14" s="3" t="s">
        <v>385</v>
      </c>
    </row>
    <row r="15" spans="1:6">
      <c r="A15" s="4" t="s">
        <v>391</v>
      </c>
      <c r="B15" s="6" t="n">
        <v>638223</v>
      </c>
    </row>
    <row r="16" spans="1:6">
      <c r="A16" s="4" t="s">
        <v>392</v>
      </c>
      <c r="B16" s="6" t="n">
        <v>638223</v>
      </c>
    </row>
    <row r="17" spans="1:6">
      <c r="A17" s="4" t="s">
        <v>393</v>
      </c>
      <c r="B17" s="9" t="n">
        <v>10.68</v>
      </c>
    </row>
    <row r="18" spans="1:6">
      <c r="A18" s="4" t="s">
        <v>394</v>
      </c>
      <c r="B18" s="9" t="n">
        <v>1.76</v>
      </c>
    </row>
    <row r="19" spans="1:6">
      <c r="A19" s="4" t="s">
        <v>395</v>
      </c>
      <c r="B19" s="6" t="n">
        <v>105206</v>
      </c>
    </row>
    <row r="20" spans="1:6">
      <c r="A20" s="4" t="s">
        <v>396</v>
      </c>
      <c r="B20" s="7" t="n">
        <v>1100000</v>
      </c>
    </row>
    <row r="21" spans="1:6">
      <c r="A21" s="4" t="s">
        <v>397</v>
      </c>
      <c r="B21" s="6" t="n">
        <v>252670</v>
      </c>
    </row>
    <row r="22" spans="1:6">
      <c r="A22" s="4" t="s">
        <v>398</v>
      </c>
      <c r="B22" s="7" t="n">
        <v>2700000</v>
      </c>
    </row>
    <row r="23" spans="1:6">
      <c r="A23" s="4" t="s">
        <v>399</v>
      </c>
      <c r="B23" s="6" t="n">
        <v>280347</v>
      </c>
    </row>
    <row r="24" spans="1:6">
      <c r="A24" s="4" t="s">
        <v>400</v>
      </c>
    </row>
    <row r="25" spans="1:6">
      <c r="A25" s="3" t="s">
        <v>385</v>
      </c>
    </row>
    <row r="26" spans="1:6">
      <c r="A26" s="4" t="s">
        <v>401</v>
      </c>
      <c r="D26" s="9" t="n">
        <v>11.26</v>
      </c>
    </row>
    <row r="27" spans="1:6">
      <c r="A27" s="4" t="s">
        <v>402</v>
      </c>
      <c r="D27" s="7" t="n">
        <v>34500</v>
      </c>
    </row>
    <row r="28" spans="1:6">
      <c r="A28" s="4" t="s">
        <v>403</v>
      </c>
      <c r="D28" s="7" t="n">
        <v>300000</v>
      </c>
    </row>
    <row r="29" spans="1:6">
      <c r="A29" s="4" t="s">
        <v>404</v>
      </c>
      <c r="D29" s="4" t="s">
        <v>405</v>
      </c>
    </row>
    <row r="30" spans="1:6">
      <c r="A30" s="4" t="s">
        <v>406</v>
      </c>
    </row>
    <row r="31" spans="1:6">
      <c r="A31" s="3" t="s">
        <v>385</v>
      </c>
    </row>
    <row r="32" spans="1:6">
      <c r="A32" s="4" t="s">
        <v>407</v>
      </c>
      <c r="D32" s="6" t="n">
        <v>1000000</v>
      </c>
    </row>
    <row r="33" spans="1:6">
      <c r="A33" s="4" t="s">
        <v>257</v>
      </c>
    </row>
    <row r="34" spans="1:6">
      <c r="A34" s="3" t="s">
        <v>385</v>
      </c>
    </row>
    <row r="35" spans="1:6">
      <c r="A35" s="4" t="s">
        <v>403</v>
      </c>
      <c r="D35" s="7" t="n">
        <v>9900000</v>
      </c>
    </row>
    <row r="36" spans="1:6">
      <c r="A36" s="4" t="s">
        <v>404</v>
      </c>
      <c r="D36" s="4" t="s">
        <v>40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r="A1" s="1" t="s">
        <v>409</v>
      </c>
      <c r="B1" s="2" t="s">
        <v>410</v>
      </c>
      <c r="C1" s="2" t="s">
        <v>411</v>
      </c>
    </row>
    <row r="2" spans="1:3">
      <c r="A2" s="4" t="s">
        <v>406</v>
      </c>
    </row>
    <row r="3" spans="1:3">
      <c r="A3" s="3" t="s">
        <v>412</v>
      </c>
    </row>
    <row r="4" spans="1:3">
      <c r="A4" s="4" t="s">
        <v>413</v>
      </c>
      <c r="C4" s="4" t="s">
        <v>414</v>
      </c>
    </row>
    <row r="5" spans="1:3">
      <c r="A5" s="4" t="s">
        <v>415</v>
      </c>
    </row>
    <row r="6" spans="1:3">
      <c r="A6" s="3" t="s">
        <v>412</v>
      </c>
    </row>
    <row r="7" spans="1:3">
      <c r="A7" s="4" t="s">
        <v>416</v>
      </c>
      <c r="B7" s="4" t="s">
        <v>417</v>
      </c>
    </row>
    <row r="8" spans="1:3">
      <c r="A8" s="4" t="s">
        <v>418</v>
      </c>
      <c r="B8" s="7" t="n">
        <v>14850</v>
      </c>
    </row>
    <row r="9" spans="1:3">
      <c r="A9" s="4" t="s">
        <v>419</v>
      </c>
      <c r="B9" s="6" t="n">
        <v>2500</v>
      </c>
    </row>
    <row r="10" spans="1:3">
      <c r="A10" s="4" t="s">
        <v>420</v>
      </c>
      <c r="B10" s="7" t="n">
        <v>2650</v>
      </c>
    </row>
    <row r="11" spans="1:3">
      <c r="A11" s="4" t="s">
        <v>421</v>
      </c>
      <c r="B11" s="6" t="n">
        <v>2642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61574</v>
      </c>
      <c r="C4" s="7" t="n">
        <v>55421</v>
      </c>
    </row>
    <row r="5" spans="1:3">
      <c r="A5" s="4" t="s">
        <v>67</v>
      </c>
      <c r="B5" s="6" t="n">
        <v>25275</v>
      </c>
      <c r="C5" s="6" t="n">
        <v>24401</v>
      </c>
    </row>
    <row r="6" spans="1:3">
      <c r="A6" s="4" t="s">
        <v>68</v>
      </c>
      <c r="B6" s="6" t="n">
        <v>36299</v>
      </c>
      <c r="C6" s="6" t="n">
        <v>31020</v>
      </c>
    </row>
    <row r="7" spans="1:3">
      <c r="A7" s="3" t="s">
        <v>69</v>
      </c>
    </row>
    <row r="8" spans="1:3">
      <c r="A8" s="4" t="s">
        <v>70</v>
      </c>
      <c r="B8" s="6" t="n">
        <v>11188</v>
      </c>
      <c r="C8" s="6" t="n">
        <v>8858</v>
      </c>
    </row>
    <row r="9" spans="1:3">
      <c r="A9" s="4" t="s">
        <v>71</v>
      </c>
      <c r="B9" s="7" t="n">
        <v>9618</v>
      </c>
      <c r="C9" s="6" t="n">
        <v>9162</v>
      </c>
    </row>
    <row r="10" spans="1:3">
      <c r="A10" s="4" t="s">
        <v>72</v>
      </c>
      <c r="B10" s="4" t="s">
        <v>45</v>
      </c>
      <c r="C10" s="6" t="n">
        <v>2268</v>
      </c>
    </row>
    <row r="11" spans="1:3">
      <c r="A11" s="4" t="s">
        <v>73</v>
      </c>
      <c r="B11" s="7" t="n">
        <v>4574</v>
      </c>
      <c r="C11" s="6" t="n">
        <v>2752</v>
      </c>
    </row>
    <row r="12" spans="1:3">
      <c r="A12" s="4" t="s">
        <v>74</v>
      </c>
      <c r="B12" s="6" t="n">
        <v>25380</v>
      </c>
      <c r="C12" s="6" t="n">
        <v>23040</v>
      </c>
    </row>
    <row r="13" spans="1:3">
      <c r="A13" s="4" t="s">
        <v>75</v>
      </c>
      <c r="B13" s="6" t="n">
        <v>10919</v>
      </c>
      <c r="C13" s="6" t="n">
        <v>7980</v>
      </c>
    </row>
    <row r="14" spans="1:3">
      <c r="A14" s="3" t="s">
        <v>76</v>
      </c>
    </row>
    <row r="15" spans="1:3">
      <c r="A15" s="4" t="s">
        <v>77</v>
      </c>
      <c r="B15" s="7" t="n">
        <v>71</v>
      </c>
      <c r="C15" s="6" t="n">
        <v>-116</v>
      </c>
    </row>
    <row r="16" spans="1:3">
      <c r="A16" s="4" t="s">
        <v>78</v>
      </c>
      <c r="B16" s="4" t="s">
        <v>45</v>
      </c>
      <c r="C16" s="6" t="n">
        <v>235</v>
      </c>
    </row>
    <row r="17" spans="1:3">
      <c r="A17" s="4" t="s">
        <v>79</v>
      </c>
      <c r="B17" s="7" t="n">
        <v>-2748</v>
      </c>
      <c r="C17" s="6" t="n">
        <v>-1189</v>
      </c>
    </row>
    <row r="18" spans="1:3">
      <c r="A18" s="4" t="s">
        <v>80</v>
      </c>
      <c r="B18" s="6" t="n">
        <v>-2677</v>
      </c>
      <c r="C18" s="6" t="n">
        <v>-1070</v>
      </c>
    </row>
    <row r="19" spans="1:3">
      <c r="A19" s="4" t="s">
        <v>81</v>
      </c>
      <c r="B19" s="6" t="n">
        <v>8242</v>
      </c>
      <c r="C19" s="6" t="n">
        <v>6910</v>
      </c>
    </row>
    <row r="20" spans="1:3">
      <c r="A20" s="4" t="s">
        <v>82</v>
      </c>
      <c r="B20" s="6" t="n">
        <v>-2225</v>
      </c>
      <c r="C20" s="6" t="n">
        <v>-23</v>
      </c>
    </row>
    <row r="21" spans="1:3">
      <c r="A21" s="4" t="s">
        <v>83</v>
      </c>
      <c r="B21" s="7" t="n">
        <v>10467</v>
      </c>
      <c r="C21" s="7" t="n">
        <v>6933</v>
      </c>
    </row>
    <row r="22" spans="1:3">
      <c r="A22" s="3" t="s">
        <v>84</v>
      </c>
    </row>
    <row r="23" spans="1:3">
      <c r="A23" s="4" t="s">
        <v>85</v>
      </c>
      <c r="B23" s="6" t="n">
        <v>45470155</v>
      </c>
      <c r="C23" s="6" t="n">
        <v>44717759</v>
      </c>
    </row>
    <row r="24" spans="1:3">
      <c r="A24" s="4" t="s">
        <v>86</v>
      </c>
      <c r="B24" s="6" t="n">
        <v>46122844</v>
      </c>
      <c r="C24" s="6" t="n">
        <v>44717759</v>
      </c>
    </row>
    <row r="25" spans="1:3">
      <c r="A25" s="3" t="s">
        <v>87</v>
      </c>
    </row>
    <row r="26" spans="1:3">
      <c r="A26" s="4" t="s">
        <v>85</v>
      </c>
      <c r="B26" s="9" t="n">
        <v>0.23</v>
      </c>
      <c r="C26" s="9" t="n">
        <v>0.16</v>
      </c>
    </row>
    <row r="27" spans="1:3">
      <c r="A27" s="4" t="s">
        <v>86</v>
      </c>
      <c r="B27" s="9" t="n">
        <v>0.23</v>
      </c>
      <c r="C27" s="9" t="n">
        <v>0.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s>
  <sheetData>
    <row r="1" spans="1:5">
      <c r="A1" s="1" t="s">
        <v>88</v>
      </c>
      <c r="B1" s="2" t="s">
        <v>89</v>
      </c>
      <c r="C1" s="2" t="s">
        <v>90</v>
      </c>
      <c r="D1" s="2" t="s">
        <v>49</v>
      </c>
      <c r="E1" s="2" t="s">
        <v>50</v>
      </c>
    </row>
    <row r="2" spans="1:5">
      <c r="A2" s="4" t="s">
        <v>91</v>
      </c>
      <c r="B2" s="7" t="n">
        <v>113921</v>
      </c>
      <c r="C2" s="7" t="n">
        <v>5</v>
      </c>
      <c r="D2" s="7" t="n">
        <v>48073</v>
      </c>
      <c r="E2" s="7" t="n">
        <v>65843</v>
      </c>
    </row>
    <row r="3" spans="1:5">
      <c r="A3" s="4" t="s">
        <v>92</v>
      </c>
      <c r="C3" s="6" t="n">
        <v>45224881</v>
      </c>
      <c r="D3" s="4" t="s">
        <v>45</v>
      </c>
      <c r="E3" s="4" t="s">
        <v>45</v>
      </c>
    </row>
    <row r="4" spans="1:5">
      <c r="A4" s="4" t="s">
        <v>93</v>
      </c>
      <c r="B4" s="6" t="n">
        <v>1335</v>
      </c>
      <c r="C4" s="4" t="s">
        <v>45</v>
      </c>
      <c r="D4" s="7" t="n">
        <v>1335</v>
      </c>
      <c r="E4" s="4" t="s">
        <v>45</v>
      </c>
    </row>
    <row r="5" spans="1:5">
      <c r="A5" s="4" t="s">
        <v>94</v>
      </c>
      <c r="C5" s="6" t="n">
        <v>26640</v>
      </c>
    </row>
    <row r="6" spans="1:5">
      <c r="A6" s="4" t="s">
        <v>95</v>
      </c>
      <c r="B6" s="6" t="n">
        <v>-2695</v>
      </c>
      <c r="C6" s="4" t="s">
        <v>45</v>
      </c>
      <c r="D6" s="6" t="n">
        <v>-2695</v>
      </c>
      <c r="E6" s="4" t="s">
        <v>45</v>
      </c>
    </row>
    <row r="7" spans="1:5">
      <c r="A7" s="4" t="s">
        <v>96</v>
      </c>
      <c r="C7" s="6" t="n">
        <v>280347</v>
      </c>
    </row>
    <row r="8" spans="1:5">
      <c r="A8" s="4" t="s">
        <v>97</v>
      </c>
      <c r="B8" s="6" t="n">
        <v>-5420</v>
      </c>
      <c r="C8" s="4" t="s">
        <v>45</v>
      </c>
      <c r="D8" s="7" t="n">
        <v>-5420</v>
      </c>
      <c r="E8" s="4" t="s">
        <v>45</v>
      </c>
    </row>
    <row r="9" spans="1:5">
      <c r="A9" s="4" t="s">
        <v>83</v>
      </c>
      <c r="B9" s="6" t="n">
        <v>10467</v>
      </c>
      <c r="D9" s="4" t="s">
        <v>45</v>
      </c>
      <c r="E9" s="7" t="n">
        <v>10467</v>
      </c>
    </row>
    <row r="10" spans="1:5">
      <c r="A10" s="4" t="s">
        <v>98</v>
      </c>
      <c r="B10" s="7" t="n">
        <v>117608</v>
      </c>
      <c r="C10" s="7" t="n">
        <v>5</v>
      </c>
      <c r="D10" s="7" t="n">
        <v>41293</v>
      </c>
      <c r="E10" s="7" t="n">
        <v>76310</v>
      </c>
    </row>
    <row r="11" spans="1:5">
      <c r="A11" s="4" t="s">
        <v>99</v>
      </c>
      <c r="C11" s="6" t="n">
        <v>455318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64</v>
      </c>
    </row>
    <row r="3" spans="1:3">
      <c r="A3" s="3" t="s">
        <v>101</v>
      </c>
    </row>
    <row r="4" spans="1:3">
      <c r="A4" s="4" t="s">
        <v>83</v>
      </c>
      <c r="B4" s="7" t="n">
        <v>10467</v>
      </c>
      <c r="C4" s="7" t="n">
        <v>6933</v>
      </c>
    </row>
    <row r="5" spans="1:3">
      <c r="A5" s="3" t="s">
        <v>102</v>
      </c>
    </row>
    <row r="6" spans="1:3">
      <c r="A6" s="4" t="s">
        <v>73</v>
      </c>
      <c r="B6" s="6" t="n">
        <v>4574</v>
      </c>
      <c r="C6" s="7" t="n">
        <v>2752</v>
      </c>
    </row>
    <row r="7" spans="1:3">
      <c r="A7" s="4" t="s">
        <v>103</v>
      </c>
      <c r="B7" s="6" t="n">
        <v>727</v>
      </c>
      <c r="C7" s="4" t="s">
        <v>45</v>
      </c>
    </row>
    <row r="8" spans="1:3">
      <c r="A8" s="4" t="s">
        <v>104</v>
      </c>
      <c r="B8" s="6" t="n">
        <v>552</v>
      </c>
      <c r="C8" s="7" t="n">
        <v>187</v>
      </c>
    </row>
    <row r="9" spans="1:3">
      <c r="A9" s="4" t="s">
        <v>93</v>
      </c>
      <c r="B9" s="6" t="n">
        <v>1335</v>
      </c>
      <c r="C9" s="6" t="n">
        <v>1214</v>
      </c>
    </row>
    <row r="10" spans="1:3">
      <c r="A10" s="4" t="s">
        <v>105</v>
      </c>
      <c r="B10" s="6" t="n">
        <v>-2032</v>
      </c>
      <c r="C10" s="6" t="n">
        <v>-145</v>
      </c>
    </row>
    <row r="11" spans="1:3">
      <c r="A11" s="4" t="s">
        <v>106</v>
      </c>
      <c r="B11" s="6" t="n">
        <v>-71</v>
      </c>
      <c r="C11" s="6" t="n">
        <v>116</v>
      </c>
    </row>
    <row r="12" spans="1:3">
      <c r="A12" s="3" t="s">
        <v>107</v>
      </c>
    </row>
    <row r="13" spans="1:3">
      <c r="A13" s="4" t="s">
        <v>108</v>
      </c>
      <c r="B13" s="6" t="n">
        <v>623</v>
      </c>
      <c r="C13" s="6" t="n">
        <v>-283</v>
      </c>
    </row>
    <row r="14" spans="1:3">
      <c r="A14" s="4" t="s">
        <v>29</v>
      </c>
      <c r="B14" s="6" t="n">
        <v>-940</v>
      </c>
      <c r="C14" s="6" t="n">
        <v>658</v>
      </c>
    </row>
    <row r="15" spans="1:3">
      <c r="A15" s="4" t="s">
        <v>37</v>
      </c>
      <c r="B15" s="6" t="n">
        <v>-6326</v>
      </c>
      <c r="C15" s="6" t="n">
        <v>853</v>
      </c>
    </row>
    <row r="16" spans="1:3">
      <c r="A16" s="4" t="s">
        <v>42</v>
      </c>
      <c r="B16" s="6" t="n">
        <v>8</v>
      </c>
      <c r="C16" s="6" t="n">
        <v>-8</v>
      </c>
    </row>
    <row r="17" spans="1:3">
      <c r="A17" s="4" t="s">
        <v>38</v>
      </c>
      <c r="B17" s="6" t="n">
        <v>-9930</v>
      </c>
      <c r="C17" s="6" t="n">
        <v>-1892</v>
      </c>
    </row>
    <row r="18" spans="1:3">
      <c r="A18" s="4" t="s">
        <v>109</v>
      </c>
      <c r="B18" s="6" t="n">
        <v>-1013</v>
      </c>
      <c r="C18" s="6" t="n">
        <v>10385</v>
      </c>
    </row>
    <row r="19" spans="1:3">
      <c r="A19" s="3" t="s">
        <v>110</v>
      </c>
    </row>
    <row r="20" spans="1:3">
      <c r="A20" s="4" t="s">
        <v>111</v>
      </c>
      <c r="B20" s="7" t="n">
        <v>-6872</v>
      </c>
      <c r="C20" s="6" t="n">
        <v>-659</v>
      </c>
    </row>
    <row r="21" spans="1:3">
      <c r="A21" s="4" t="s">
        <v>112</v>
      </c>
      <c r="B21" s="4" t="s">
        <v>45</v>
      </c>
      <c r="C21" s="6" t="n">
        <v>-1301</v>
      </c>
    </row>
    <row r="22" spans="1:3">
      <c r="A22" s="4" t="s">
        <v>113</v>
      </c>
      <c r="B22" s="7" t="n">
        <v>-7038</v>
      </c>
      <c r="C22" s="6" t="n">
        <v>-8062</v>
      </c>
    </row>
    <row r="23" spans="1:3">
      <c r="A23" s="4" t="s">
        <v>114</v>
      </c>
      <c r="B23" s="6" t="n">
        <v>-13910</v>
      </c>
      <c r="C23" s="7" t="n">
        <v>-10022</v>
      </c>
    </row>
    <row r="24" spans="1:3">
      <c r="A24" s="3" t="s">
        <v>115</v>
      </c>
    </row>
    <row r="25" spans="1:3">
      <c r="A25" s="4" t="s">
        <v>116</v>
      </c>
      <c r="B25" s="6" t="n">
        <v>-1487</v>
      </c>
      <c r="C25" s="4" t="s">
        <v>45</v>
      </c>
    </row>
    <row r="26" spans="1:3">
      <c r="A26" s="4" t="s">
        <v>117</v>
      </c>
      <c r="B26" s="6" t="n">
        <v>-438</v>
      </c>
      <c r="C26" s="7" t="n">
        <v>-1225</v>
      </c>
    </row>
    <row r="27" spans="1:3">
      <c r="A27" s="4" t="s">
        <v>118</v>
      </c>
      <c r="B27" s="6" t="n">
        <v>-2695</v>
      </c>
      <c r="C27" s="4" t="s">
        <v>45</v>
      </c>
    </row>
    <row r="28" spans="1:3">
      <c r="A28" s="4" t="s">
        <v>97</v>
      </c>
      <c r="B28" s="6" t="n">
        <v>-5420</v>
      </c>
      <c r="C28" s="4" t="s">
        <v>45</v>
      </c>
    </row>
    <row r="29" spans="1:3">
      <c r="A29" s="4" t="s">
        <v>119</v>
      </c>
      <c r="B29" s="6" t="n">
        <v>-10040</v>
      </c>
      <c r="C29" s="7" t="n">
        <v>-1225</v>
      </c>
    </row>
    <row r="30" spans="1:3">
      <c r="A30" s="4" t="s">
        <v>120</v>
      </c>
      <c r="B30" s="6" t="n">
        <v>-67</v>
      </c>
      <c r="C30" s="6" t="n">
        <v>-870</v>
      </c>
    </row>
    <row r="31" spans="1:3">
      <c r="A31" s="4" t="s">
        <v>121</v>
      </c>
      <c r="B31" s="6" t="n">
        <v>-25030</v>
      </c>
      <c r="C31" s="6" t="n">
        <v>-1732</v>
      </c>
    </row>
    <row r="32" spans="1:3">
      <c r="A32" s="4" t="s">
        <v>122</v>
      </c>
      <c r="B32" s="6" t="n">
        <v>206903</v>
      </c>
      <c r="C32" s="6" t="n">
        <v>39679</v>
      </c>
    </row>
    <row r="33" spans="1:3">
      <c r="A33" s="4" t="s">
        <v>123</v>
      </c>
      <c r="B33" s="6" t="n">
        <v>181873</v>
      </c>
      <c r="C33" s="6" t="n">
        <v>37947</v>
      </c>
    </row>
    <row r="34" spans="1:3">
      <c r="A34" s="3" t="s">
        <v>124</v>
      </c>
    </row>
    <row r="35" spans="1:3">
      <c r="A35" s="4" t="s">
        <v>125</v>
      </c>
      <c r="B35" s="6" t="n">
        <v>2447</v>
      </c>
      <c r="C35" s="6" t="n">
        <v>515</v>
      </c>
    </row>
    <row r="36" spans="1:3">
      <c r="A36" s="4" t="s">
        <v>126</v>
      </c>
      <c r="B36" s="7" t="n">
        <v>433</v>
      </c>
      <c r="C36" s="6" t="n">
        <v>135</v>
      </c>
    </row>
    <row r="37" spans="1:3">
      <c r="A37" s="3" t="s">
        <v>127</v>
      </c>
    </row>
    <row r="38" spans="1:3">
      <c r="A38" s="4" t="s">
        <v>128</v>
      </c>
      <c r="B38" s="4" t="s">
        <v>45</v>
      </c>
      <c r="C38" s="7" t="n">
        <v>4972</v>
      </c>
    </row>
    <row r="39" spans="1:3">
      <c r="A39" s="4" t="s">
        <v>129</v>
      </c>
      <c r="B39" s="7" t="n">
        <v>1123</v>
      </c>
      <c r="C39" s="4" t="s">
        <v>45</v>
      </c>
    </row>
    <row r="40" spans="1:3">
      <c r="A40" s="4" t="s">
        <v>130</v>
      </c>
      <c r="B40" s="7" t="n">
        <v>-1123</v>
      </c>
      <c r="C40"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vt:lpstr>
      <vt:lpstr>Summary of Significant Accounti</vt:lpstr>
      <vt:lpstr>Long-Term Debt</vt:lpstr>
      <vt:lpstr>Commitments and Contingencies</vt:lpstr>
      <vt:lpstr>Employee Benefit Plan</vt:lpstr>
      <vt:lpstr>Shareholders' Equity</vt:lpstr>
      <vt:lpstr>Subsequent Events</vt:lpstr>
      <vt:lpstr>Summary of Significant Accoun14</vt:lpstr>
      <vt:lpstr>Summary of Significant Accoun15</vt:lpstr>
      <vt:lpstr>Long-Term Debt (Tables)</vt:lpstr>
      <vt:lpstr>Commitments and Contingencies (</vt:lpstr>
      <vt:lpstr>Shareholders' Equity (Tables)</vt:lpstr>
      <vt:lpstr>Business (Details)</vt:lpstr>
      <vt:lpstr>Summary of Significant Accoun20</vt:lpstr>
      <vt:lpstr>Summary of Significant Accoun21</vt:lpstr>
      <vt:lpstr>Summary of Significant Accoun22</vt:lpstr>
      <vt:lpstr>Summary of Significant Accoun23</vt:lpstr>
      <vt:lpstr>Long-Term Debt (Details)</vt:lpstr>
      <vt:lpstr>Long-Term Debt (Details Textual</vt:lpstr>
      <vt:lpstr>Commitments and Contingencies26</vt:lpstr>
      <vt:lpstr>Commitments and Contingencies27</vt:lpstr>
      <vt:lpstr>Employee Benefit Plan (Details)</vt:lpstr>
      <vt:lpstr>Shareholders' Equity (Details)</vt:lpstr>
      <vt:lpstr>Shareholders' Equity (Details 1</vt:lpstr>
      <vt:lpstr>Shareholders' Equity (Details 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4:15:46Z</dcterms:created>
  <dcterms:modified xmlns:dcterms="http://purl.org/dc/terms/" xmlns:xsi="http://www.w3.org/2001/XMLSchema-instance" xsi:type="dcterms:W3CDTF">2016-05-09T14:15:46Z</dcterms:modified>
  <dc:title xmlns:dc="http://purl.org/dc/elements/1.1/">Untitled</dc:title>
  <dc:description xmlns:dc="http://purl.org/dc/elements/1.1/"/>
  <dc:subject xmlns:dc="http://purl.org/dc/elements/1.1/"/>
  <cp:keywords/>
  <cp:category/>
</cp:coreProperties>
</file>